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Summa" sheetId="6" state="visible" r:id="rId6"/>
    <sheet xmlns:r="http://schemas.openxmlformats.org/officeDocument/2006/relationships" name="Acquisitions and Other Investme" sheetId="7" state="visible" r:id="rId7"/>
    <sheet xmlns:r="http://schemas.openxmlformats.org/officeDocument/2006/relationships" name="Fair Value Measurements" sheetId="8" state="visible" r:id="rId8"/>
    <sheet xmlns:r="http://schemas.openxmlformats.org/officeDocument/2006/relationships" name="Derivative Financial Instrument" sheetId="9" state="visible" r:id="rId9"/>
    <sheet xmlns:r="http://schemas.openxmlformats.org/officeDocument/2006/relationships" name="Long-term Debt and Capitalized " sheetId="10" state="visible" r:id="rId10"/>
    <sheet xmlns:r="http://schemas.openxmlformats.org/officeDocument/2006/relationships" name="Employee Benefit Plans" sheetId="11" state="visible" r:id="rId11"/>
    <sheet xmlns:r="http://schemas.openxmlformats.org/officeDocument/2006/relationships" name="Related Parties and Other Relat" sheetId="12" state="visible" r:id="rId12"/>
    <sheet xmlns:r="http://schemas.openxmlformats.org/officeDocument/2006/relationships" name="Commitments and Contingencies a" sheetId="13" state="visible" r:id="rId13"/>
    <sheet xmlns:r="http://schemas.openxmlformats.org/officeDocument/2006/relationships" name="Other Comprehensive Income or L" sheetId="14" state="visible" r:id="rId14"/>
    <sheet xmlns:r="http://schemas.openxmlformats.org/officeDocument/2006/relationships" name="Basis of Presentation and Sum15" sheetId="15" state="visible" r:id="rId15"/>
    <sheet xmlns:r="http://schemas.openxmlformats.org/officeDocument/2006/relationships" name="Basis of Presentation and Sum16" sheetId="16" state="visible" r:id="rId16"/>
    <sheet xmlns:r="http://schemas.openxmlformats.org/officeDocument/2006/relationships" name="Fair Value Measurements (Tables" sheetId="17" state="visible" r:id="rId17"/>
    <sheet xmlns:r="http://schemas.openxmlformats.org/officeDocument/2006/relationships" name="Derivative Financial Instrume18" sheetId="18" state="visible" r:id="rId18"/>
    <sheet xmlns:r="http://schemas.openxmlformats.org/officeDocument/2006/relationships" name="Long-term Debt and Capitalize19" sheetId="19" state="visible" r:id="rId19"/>
    <sheet xmlns:r="http://schemas.openxmlformats.org/officeDocument/2006/relationships" name="Employee Benefit Plans (Tables)" sheetId="20" state="visible" r:id="rId20"/>
    <sheet xmlns:r="http://schemas.openxmlformats.org/officeDocument/2006/relationships" name="Related Parties and Other Rel21" sheetId="21" state="visible" r:id="rId21"/>
    <sheet xmlns:r="http://schemas.openxmlformats.org/officeDocument/2006/relationships" name="Other Comprehensive Income or22"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Acquisitions and Other Invest26" sheetId="26" state="visible" r:id="rId26"/>
    <sheet xmlns:r="http://schemas.openxmlformats.org/officeDocument/2006/relationships" name="Fair Value Measurements - Sched" sheetId="27" state="visible" r:id="rId27"/>
    <sheet xmlns:r="http://schemas.openxmlformats.org/officeDocument/2006/relationships" name="Fair Value Measurements - Recon" sheetId="28" state="visible" r:id="rId28"/>
    <sheet xmlns:r="http://schemas.openxmlformats.org/officeDocument/2006/relationships" name="Fair Value Measurements - Narra" sheetId="29" state="visible" r:id="rId29"/>
    <sheet xmlns:r="http://schemas.openxmlformats.org/officeDocument/2006/relationships" name="Derivative Financial Instrume30" sheetId="30" state="visible" r:id="rId30"/>
    <sheet xmlns:r="http://schemas.openxmlformats.org/officeDocument/2006/relationships" name="Derivative Financial Instrume31" sheetId="31" state="visible" r:id="rId31"/>
    <sheet xmlns:r="http://schemas.openxmlformats.org/officeDocument/2006/relationships" name="Long-term Debt and Capitalize32" sheetId="32" state="visible" r:id="rId32"/>
    <sheet xmlns:r="http://schemas.openxmlformats.org/officeDocument/2006/relationships" name="Long-term Debt and Capitalize33" sheetId="33" state="visible" r:id="rId33"/>
    <sheet xmlns:r="http://schemas.openxmlformats.org/officeDocument/2006/relationships" name="Long-term Debt and Capitalize34" sheetId="34" state="visible" r:id="rId34"/>
    <sheet xmlns:r="http://schemas.openxmlformats.org/officeDocument/2006/relationships" name="Employee Benefit Plans - Narrat" sheetId="35" state="visible" r:id="rId35"/>
    <sheet xmlns:r="http://schemas.openxmlformats.org/officeDocument/2006/relationships" name="Employee Benefit Plans - Schedu" sheetId="36" state="visible" r:id="rId36"/>
    <sheet xmlns:r="http://schemas.openxmlformats.org/officeDocument/2006/relationships" name="Related Parties and Other Rel37"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Other Comprehensive Income or40" sheetId="40" state="visible" r:id="rId40"/>
  </sheets>
  <definedNames/>
  <calcPr calcId="124519" fullCalcOnLoad="1"/>
</workbook>
</file>

<file path=xl/sharedStrings.xml><?xml version="1.0" encoding="utf-8"?>
<sst xmlns="http://schemas.openxmlformats.org/spreadsheetml/2006/main" uniqueCount="414">
  <si>
    <t>Document and Entity Information - shares</t>
  </si>
  <si>
    <t>4 Months Ended</t>
  </si>
  <si>
    <t>Jun. 16, 2018</t>
  </si>
  <si>
    <t>Jul. 25, 2018</t>
  </si>
  <si>
    <t>Document And Entity Information [Abstract]</t>
  </si>
  <si>
    <t>Entity Registrant Name</t>
  </si>
  <si>
    <t xml:space="preserve">Albertsons Companies, Inc.
</t>
  </si>
  <si>
    <t>Entity Central Index Key</t>
  </si>
  <si>
    <t>Entity Filer Category</t>
  </si>
  <si>
    <t>Non-accelerated Filer</t>
  </si>
  <si>
    <t>Current Fiscal Year End Date</t>
  </si>
  <si>
    <t>--02-23</t>
  </si>
  <si>
    <t>Document Fiscal Year Focus</t>
  </si>
  <si>
    <t>Document Type</t>
  </si>
  <si>
    <t>10-Q</t>
  </si>
  <si>
    <t>Document Fiscal Period Focus</t>
  </si>
  <si>
    <t>Q1</t>
  </si>
  <si>
    <t>Document Period End Date</t>
  </si>
  <si>
    <t>Jun. 16,
		2018</t>
  </si>
  <si>
    <t>Amendment Flag</t>
  </si>
  <si>
    <t>false</t>
  </si>
  <si>
    <t>Common Stock, Shares, Outstanding</t>
  </si>
  <si>
    <t>Condensed Consolidated Balance Sheets - USD ($) $ in Millions</t>
  </si>
  <si>
    <t>Feb. 24, 2018</t>
  </si>
  <si>
    <t>Current assets</t>
  </si>
  <si>
    <t>Cash and cash equivalents</t>
  </si>
  <si>
    <t>Receivables, net</t>
  </si>
  <si>
    <t>Inventories, net</t>
  </si>
  <si>
    <t>Other current assets</t>
  </si>
  <si>
    <t>Total current assets</t>
  </si>
  <si>
    <t>Property and equipment, net</t>
  </si>
  <si>
    <t>Intangible assets, net</t>
  </si>
  <si>
    <t>Goodwill</t>
  </si>
  <si>
    <t>Other assets</t>
  </si>
  <si>
    <t>TOTAL ASSETS</t>
  </si>
  <si>
    <t>Current liabilities</t>
  </si>
  <si>
    <t>Accounts payable</t>
  </si>
  <si>
    <t>Accrued salaries and wages</t>
  </si>
  <si>
    <t>Current maturities of long-term debt and capitalized lease obligations</t>
  </si>
  <si>
    <t>Other current liabilities</t>
  </si>
  <si>
    <t>Total current liabilities</t>
  </si>
  <si>
    <t>Long-term debt and capitalized lease obligations</t>
  </si>
  <si>
    <t>Deferred income taxes</t>
  </si>
  <si>
    <t>Other long-term liabilities</t>
  </si>
  <si>
    <t>Commitments and contingencies</t>
  </si>
  <si>
    <t xml:space="preserve"> </t>
  </si>
  <si>
    <t>STOCKHOLDERS' EQUITY</t>
  </si>
  <si>
    <t>Preferred stock, $0.01 par value; 30,000,000 shares authorized, no shares issued and outstanding as of June 16, 2018 and February 24, 2018, respectively</t>
  </si>
  <si>
    <t>Common stock, $0.01 par value; 1,000,000,000 shares authorized, 279,654,028 shares issued and outstanding as of June 16, 2018 and February 24, 2018,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dollars per share)</t>
  </si>
  <si>
    <t>Preferred stock, shares authorized</t>
  </si>
  <si>
    <t>Preferred stock, shares outstanding</t>
  </si>
  <si>
    <t>Preferred stock, shares issued</t>
  </si>
  <si>
    <t>Common stock, par value (dollars per share)</t>
  </si>
  <si>
    <t>Common stock, shares authorized</t>
  </si>
  <si>
    <t>Common stock, shares outstanding</t>
  </si>
  <si>
    <t>Common stock shares issued</t>
  </si>
  <si>
    <t>Condensed Consolidated Statements of Operations and Comprehensive Loss - USD ($) $ in Millions</t>
  </si>
  <si>
    <t>Jun. 17, 2017</t>
  </si>
  <si>
    <t>Income Statement [Abstract]</t>
  </si>
  <si>
    <t>Net sales and other revenue</t>
  </si>
  <si>
    <t>Cost of sales</t>
  </si>
  <si>
    <t>Gross profit</t>
  </si>
  <si>
    <t>Selling and administrative expenses</t>
  </si>
  <si>
    <t>Operating income</t>
  </si>
  <si>
    <t>Interest expense, net</t>
  </si>
  <si>
    <t>Other (income) expense</t>
  </si>
  <si>
    <t>Loss before income taxes</t>
  </si>
  <si>
    <t>Income tax (benefit) expense</t>
  </si>
  <si>
    <t>Net loss</t>
  </si>
  <si>
    <t>Other comprehensive income (loss), net of tax</t>
  </si>
  <si>
    <t>Gain on interest rate swaps</t>
  </si>
  <si>
    <t>Recognition of pension (loss) gain</t>
  </si>
  <si>
    <t>Foreign currency translation adjustment</t>
  </si>
  <si>
    <t>Other</t>
  </si>
  <si>
    <t>Other comprehensive income</t>
  </si>
  <si>
    <t>Comprehensive loss</t>
  </si>
  <si>
    <t>Condensed Consolidated Statements of Cash Flows - USD ($) $ in Millions</t>
  </si>
  <si>
    <t>Cash flows from operating activities:</t>
  </si>
  <si>
    <t>Adjustments to reconcile net loss to net cash provided by operating activities:</t>
  </si>
  <si>
    <t>Net gain on property dispositions, asset impairment and lease exit costs</t>
  </si>
  <si>
    <t>Depreciation and amortization</t>
  </si>
  <si>
    <t>LIFO expense</t>
  </si>
  <si>
    <t>Deferred income tax</t>
  </si>
  <si>
    <t>Amortization and write-off of deferred financing costs</t>
  </si>
  <si>
    <t>Equity-based compensation expense</t>
  </si>
  <si>
    <t>Changes in operating assets and liabilities, net of effects of acquisition of businesses:</t>
  </si>
  <si>
    <t>Accounts payable, accrued salaries and wages and other accrued liabilities</t>
  </si>
  <si>
    <t>Other operating assets and liabilities</t>
  </si>
  <si>
    <t>Net cash provided by operating activities</t>
  </si>
  <si>
    <t>Cash flows from investing activities:</t>
  </si>
  <si>
    <t>Business acquisitions, net of cash acquired</t>
  </si>
  <si>
    <t>Payments for property, equipment and intangibles, including payments for lease buyouts</t>
  </si>
  <si>
    <t>Proceeds from sale of assets</t>
  </si>
  <si>
    <t>Net cash used in investing activities</t>
  </si>
  <si>
    <t>Cash flows from financing activities:</t>
  </si>
  <si>
    <t>Proceeds from issuance of long-term debt</t>
  </si>
  <si>
    <t>Payments on long-term borrowings</t>
  </si>
  <si>
    <t>Payments of obligations under capital leases</t>
  </si>
  <si>
    <t>Net cash used in financing activities</t>
  </si>
  <si>
    <t>Net increase (decrease) in cash and cash equivalents and restricted cash</t>
  </si>
  <si>
    <t>Cash and cash equivalents and restricted cash at beginning of period</t>
  </si>
  <si>
    <t>Cash and cash equivalents and restricted cash at end of period</t>
  </si>
  <si>
    <t>Basis of Presentation and Summary of Significant Accounting Policies</t>
  </si>
  <si>
    <t>Organization, Consolidation and Presentation of Financial Statements [Abstract]</t>
  </si>
  <si>
    <t xml:space="preserve"> BASIS OF PRESENTATION AND SUMMARY OF SIGNIFICANT ACCOUNTING POLICIES 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4, 2018 is derived from the Company's annual audited Consolidated Financial Statements for the fiscal year ended February 24, 2018 , which should be read in conjunction with these Condensed Consolidated Financial Statements and which are included in the Company's Annual Report on Form 10-K.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6 weeks ended June 16, 2018 and June 17, 2017 . Prior Period Reclassifications Certain prior period amounts have been reclassified to conform to the current period presentation, including the addition of restricted cash to cash and cash equivalents on the Condensed Consolidated Statements of Cash Flows, and the reclassification of non-service cost components of net pension and post-retirement expense to Other (income) expense from Selling and administrative expenses on the Condensed Consolidated Statements of Operations and Comprehensive Loss, as a result of the adoption of new accounting guidance. Significant Accounting Policies Restricted cash: Restricted cash is included in Other current assets or Other assets depending on the remaining term of the restriction and primarily relates to funds held in escrow. The Company had $10.6 million and $10.5 million of restricted cash as of June 16, 2018 and February 24, 2018 , respectively. Inventories, net: Substantially all of the Company’s inventories consist of finished goods valued at the lower of cost or market and net of vendor allowances. The Company uses either item-cost or the retail inventory method to value discrete inventory items at lower of cost or market before application of any last-in, first-out ("LIFO") reserve. Interim LIFO inventory costs are based on management's estimates of expected year-end inventory levels and inflation rates. The Company recorded LIFO expense of $9.5 million and $15.7 million for the 16 weeks ended June 16, 2018 and June 17, 2017 , respectively. Equity-based compensation: The Company maintains the Albertsons Companies, Inc. Phantom Unit Plan (the "Phantom Unit Plan"), an equity-based incentive plan, which provides for grants of Phantom Units to certain employees, directors and consultants. Each Phantom Unit provides the participant with a contractual right to receive, upon vesting, one management incentive unit in each of its parents, Albertsons Investor Holdings LLC and KIM ACI, LLC,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 Equity-based compensation expense recognized by the Company related to these plans was $13.4 million and $8.8 million for the 16 weeks ended June 16, 2018 and June 17, 2017 , respectively. The Company recorded an income tax benefit of $3.6 million and $1.8 million related to equity-based compensation for the 16 weeks ended June 16, 2018 and June 17, 2017 , respectively. As of June 16, 2018 , there was $48.6 million of unrecognized costs related to 1.5 million unvested Phantom Units. That cost is expected to be recognized over a weighted average period of 1.1 years . Income taxes: Income tax benefit was $3.0 million , or 14.5% of loss before income taxes, for the 16 weeks ended June 16, 2018 . Income tax expense was $0.4 million , or (0.2)% of loss before income taxes, for the 16 weeks ended June 17, 2017 . The income tax benefit during the 16 weeks ended June 16, 2018 is lower than the income tax benefit at the statutory rate primarily due to a discrete tax expense for nondeductible equity-based compensation. The increase in effective tax rate for the 16 weeks ended June 16, 2018 compared to the 16 weeks ended June 17, 2017 is primarily the result of the Company's corporate reorganization in the fourth quarter of fiscal 2017. Prior to the fourth quarter of fiscal 2017, the Company was organized as a limited liability company and conducted its operations primarily through limited liability companies and Subchapter C corporations. As such, the Company's effective tax rate was dependent on the mix of pre-tax income or loss between its taxable and nontaxable entities. On December 22, 2017, the President signed the Tax Cuts and Jobs Act (the "Tax Act") into law, which enacts significant changes to U.S. income tax and related laws. Among other things, the Tax Act reduces the top U.S. corporate income tax rate from 35% to 21%, and makes changes to certain other business-related exclusions, deductions and credits. Also on December 22, 2017, the SEC staff issued Staff Accounting Bulletin No. 118 ("SAB 118") to address the application of GAAP in situations when a registrant does not have the necessary information available, prepared, or analyzed in reasonable detail to complete the accounting for income tax effects of the Tax Act. SAB 118 allows the Company to record provisional amounts during a measurement period not to extend beyond one year from the date of enactment. The Tax Act was effective in the fourth quarter of fiscal 2017, during which the Company recorded a provisional tax benefit of $430.4 million . The Company did not record any adjustments to the provisional tax benefit in the first quarter of fiscal 2018. As of June 16, 2018 , the Company has not completed its accounting for the tax effects of the Tax Act. The Company continues to analyze the Tax Act and refine its calculations, which could impact the measurement of its tax balances. The Company expects to complete its analysis within the measurement period in accordance with SAB 118. Segments : The Company and its subsidiaries operate food and drug retail stores that offer grocery products, general merchandise, health and beauty care products, pharmacy, fuel and other items and services. The Company's retail operating divisions are geographically based, have similar economic characteristics and similar expected long-term financial performance.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All of the Company's retail operations are domestic. Revenue Recognition: Revenues from the retail sale of products are recognized at the point of sale to the customer, net of returns and sales tax. Pharmacy sales are recorded upon the customer receiving the prescription. Third party receivables from pharmacy sales were $193.2 million and $205.5 million as of June 16, 2018 and February 24, 2018 , respectively, and are recorded in Receivables, net. For eCommerce related sales,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mpany records a contract liability when it sells its own proprietary gift cards. The Company records a sale when the customer redeems the gift card. The gift cards do not expire. The Company reduces the contract liability and records revenue for the unused portion of gift cards ("breakage") in proportion to its customers' pattern of redemption, which the Company determined to be the historical redemption rate. The Company's contract liability related to gift cards was $45.6 million as of June 16, 2018 and $55.6 million as of February 24, 2018 . Breakage amounts were immaterial for the 16 weeks ended June 16, 2018 and June 17, 2017 , respectively. Disaggregated Revenues The following table represents sales revenue by type of similar product (dollars in millions): 16 weeks ended June 16, June 17, Amount (1) % of Total Amount (1) % of Total Non-perishables (2) $ 8,063.3 43.2 % $ 8,193.3 44.4 % Perishables (3) 7,727.1 41.4 % 7,563.6 41.0 % Pharmacy 1,527.2 8.2 % 1,534.4 8.3 % Fuel 1,098.1 5.9 % 944.0 5.1 % Other (4) 237.7 1.3 % 224.7 1.2 % Net sales and other revenue $ 18,653.4 100.0 % $ 18,460.0 100.0 % (1) eCommerce related sales are included in the categories to which the revenue pertains. (2) Consists primarily of general merchandise, grocery and frozen foods. (3) Consists primarily of produce, dairy, meat, deli, floral and seafood (4) Consists primarily of lottery and various other commissions and other miscellaneous income. Recently adopted accounting standards: In May 2014, the Financial Accounting Standards Board ("FASB") issued Accounting Standards Update ("ASU")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in the first quarter of fiscal 2018 on a modified retrospective basis, including implementing changes to processes and controls to comply with the new disclosure requirements. The adoption of this standard resulted in a decrease to accumulated deficit of $5.8 million . The adjustment relates to breakage on the unredeemed portion of the Company's gift cards, which are now recognized in proportion to customer redemptions of gift cards, rather than waiting until the likelihood of redemption becomes remote. Similar to previous guidance, in certain third-party arrangements where the Company had previously determined it acts as a principal versus an agent, the Company will continue to record revenue for these arrangements on a gross basis under the new guidance. In March 2017, the FASB issued ASU 2017-07, " Compensation - Retirement Benefits (Topic 715) - Improving the Presentation of Net Periodic Pension Cost and Net Periodic Postretirement Benefit Cost ." The Company adopted this guidance in the first quarter of fiscal 2018 on a retrospective basis.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For the 16 weeks ended June 17, 2017 , the Company reclassified $8.2 million of non-service pension and post-retirement cost components to Other (income) expense from Selling and administrative expenses. In November 2016, the FASB issued ASU 2016-18, " Statement of Cash Flows - Restricted Cash (Topic 230)". The Company adopted this guidance in the first quarter of fiscal 2018 on a retrospective basis. The new guidance requires that restricted cash be added to Cash and cash equivalents when reconciling the beginning and ending amounts on the Condensed Consolidated Statements of Cash Flows. The guidance also requires entities that report cash and cash equivalents and restricted cash separately on the Condensed Consolidated Balance Sheets to reconcile those amounts to the Condensed Consolidated Statement of Cash Flows. For the 16 weeks ended June 17, 2017 , the adoption of this standard resulted in a decrease to Net cash used in investing activities and an increase to Net increase (decrease) in cash and cash equivalents and restricted cash of $19.1 million . The following table provides a reconciliation of the amount of Cash and cash equivalents reported on the Condensed Consolidated Balance Sheets to the total of Cash and cash equivalents and restricted cash shown on the Condensed Consolidated Statements of Cash Flows (in millions): June 16, June 17, Cash and cash equivalents $ 1,237.0 $ 1,063.4 Restricted cash 10.6 29.0 Cash and cash equivalents and restricted cash $ 1,247.6 $ 1,092.4 In August 2017, the FASB issued ASU 2017-12, " Derivatives and Hedging (Topic 815)" . The new guidance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The Company has elected to early adopt this ASU beginning the first day of fiscal 2018. The adoption of this guidance did not have a material impact on the Company's Condensed Consolidated Financial Statements. In January 2016, the FASB issued ASU 2016-01, " Financial Instruments-Overall (Subtopic 825-10): Recognition and Measurement of Financial Assets and Financial Liabilities" . The ASU is intended to improve the recognition and measurement of financial instruments. The Company adopted this guidance in the first quarter of fiscal 2018. The new guidance requires equity investments, other than those accounted for under the equity method, to be measured at fair value, with changes in fair value recognized in net income. The guidance also amends certain disclosure requirements associated with the fair value of financial instruments. The adoption of this guidance did not have a material impact on the Company's Condensed Consolidated Financial Statements. Recently issued accounting standards: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 has formed a dedicated project team and developed a comprehensive multi-stage project plan to assess and implement this ASU. This assessment includes reviewing all forms of leases, analyzing practical expedients and leveraging a technology solution in implementing the new ASU. This assessment is ongoing, including the assessment of other potential impacts of this ASU on the Consolidated Financial Statements and disclosures. In February 2018, the FASB issued ASU 2018-02, " Reclassification of Certain Tax Effects from Accumulated Other Comprehensive Income ". This ASU amends ASC 220, " Income Statement - Reporting Comprehensive Income" , to allow a reclassification from accumulated other comprehensive income to retained earnings for stranded tax effects resulting from the Tax Act. In addition, under the ASU, the Company may be required to provide certain disclosures regarding stranded tax effects. The ASU will take effect for public entities for annual reporting periods beginning after December 15, 2018, and interim periods within those fiscal years. Early adoption is permitted. The Company is currently evaluating the effect of the standard on its Consolidated Financial Statements.</t>
  </si>
  <si>
    <t>Acquisitions and Other Investments</t>
  </si>
  <si>
    <t>Business Combinations [Abstract]</t>
  </si>
  <si>
    <t xml:space="preserve"> ACQUISITIONS AND OTHER INVESTMENTS Pending Rite Aid Merger and Related Financing On February 18, 2018, the Company entered into a definitive merger agreement with Rite Aid Corporation ("Rite Aid"), one of the nation's leading drugstore chains. At the effective time of the merger, each share of Rite Aid common stock issued and outstanding at such time will be converted into the right to receive 0.1000 of a share of the Company's common stock, plus at the Rite Aid stockholder's election, either (i) an amount in cash equal to $0.1832 per share of Rite Aid common stock, without interest, or (ii) 0.0079 of a share of the Company's common stock per share of Rite Aid common stock. The merger is subject to the approval of Rite Aid's stockholders of record as of June 22, 2018 at the special stockholders meeting which is scheduled to be held on August 9, 2018, and other customary closing conditions. If the merger is approved by the Rite Aid stockholders, it is expected to close early in the second half of calendar 2018. See Note 5 - Long-term debt and capital lease obligations for discussion of merger related financing.</t>
  </si>
  <si>
    <t>Fair Value Measurements</t>
  </si>
  <si>
    <t>Fair Value Disclosures [Abstract]</t>
  </si>
  <si>
    <t>FAIR VALUE MEASUREMENTS The accounting guidance for fair value established a framework for measuring fair value and established a three-level valuation hierarchy for disclosure of fair value measurement. The valuation hierarchy is based upon the transparency of inputs to the valuation of an asset or liability at the measurement date. The three levels are defined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Fair value is defined as the price that would be received to sell an asset or paid to transfer a liability in an orderly transaction between market participants at the measurement date. The following table presents assets and liabilities which were measured at fair value on a recurring basis as of June 16, 2018 (in millions): Fair Value Measurements Total Quoted prices in active markets for identical assets (Level 1) Significant observable inputs (Level 2) Significant unobservable inputs (Level 3) Assets: Cash equivalents: Money market $ 641.0 $ 641.0 $ — $ — Short-term investments (1) 23.4 21.4 2.0 — Non-current investments (2) 93.7 41.6 52.1 — Derivative contracts (3) 2.5 — 2.5 — Total $ 760.6 $ 704.0 $ 56.6 $ — Liabilities: Contingent consideration (4) $ 58.4 $ — $ — $ 58.4 Total $ 58.4 $ — $ — $ 58.4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assets. (4) Included in Other long-term liabilities. The following table presents assets and liabilities which we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4) Included in Other current liabilities and Other long-term liabilities. A reconciliation of the beginning and ending balances for Level 3 liabilities follows (in millions): Contingent Consideration June 16, Beginning balance $ 60.0 Change in fair value (0.9 ) Payments (0.7 ) Ending balance $ 58.4 The estimated fair value of the Company’s debt, including current maturities, was based on Level 2 inputs, being market quotes or values for similar instruments, and interest rates currently available to the Company for the issuance of debt with similar terms and remaining maturities as a discount rate for the remaining principal payments. As of June 16, 2018 , the fair value of total debt was $10,762.7 million compared to the carrying value of $11,313.9 million , excluding debt discounts and deferred financing costs. As of February 24, 2018 , the fair value of total debt was $10,603.4 million compared to the carrying value of $11,340.5 million , excluding debt discounts and deferred financing costs. Assets Measured at Fair Value on a Non-Recurring Basis The Company measures certain assets at fair value on a non-recurring basis, including long-lived assets and goodwill, which are evaluated for impairment. Long-lived assets include store-related assets such as property and equipment and certain intangible assets. The inputs used to determine the fair value of long-lived assets and a reporting unit are considered Level 3 measurements due to their subjective nature.</t>
  </si>
  <si>
    <t>Derivative Financial Instruments</t>
  </si>
  <si>
    <t>Derivative Instruments and Hedging Activities Disclosure [Abstract]</t>
  </si>
  <si>
    <t>DERIVATIVE FINANCIAL INSTRUMENTS Interest Rate Risk Management The Company is exposed to market risk from fluctuations in interest rates. The Company manages its exposure to interest rate fluctuations through the use of interest rate swaps ("cash flow hedges"). The Company’s risk management objective and strategy with respect to interest rate swaps is to protect the Company against adverse fluctuations in interest rates by reducing its exposure to variability in cash flows relating to interest payments on a portion of its outstanding debt. The Company is meeting its objective by hedging the risk of changes in its cash flows (interest payments) attributable to changes in the London Inter-Bank Offering Rate ("LIBOR"), the designated benchmark interest rate being hedged (the "hedged risk"), on an amount of the Company's debt principal equal to the then-outstanding swap notional amount. Cash Flow Interest Rate Swaps For derivative instruments that are designated and qualify as cash flow hedges of forecasted interest payments, the Company reports the gain or loss as a component of Other comprehensive income until the interest payments being hedged are recorded as Interest expense, net, at which time the amounts in Other comprehensive income are reclassified as an adjustment to Interest expense, net. The Company has entered into several swaps with maturity dates in 2019 and 2021 to hedge against variability in cash flows relating to interest payments on a portion of the Company's outstanding variable rate term debt. The aggregate notional amounts of all swaps as of both June 16, 2018 and February 24, 2018 were $3,110.0 million , of which $3,052.0 million are designated as cash flow hedges as defined by GAAP. The undesignated portion of the Company's interest rate swaps is attributable to principal payments expected to be made through the loan’s maturity. On June 20, 2018, subsequent to the end of the first quarter of fiscal 2018, the Company entered into two new interest rate swap agreements with notional amounts of $339.0 million and $254.0 million , with an effective date of March 2019 and maturing in March 2023 . These swaps hedge against variability in cash flows relating to interest payments on the Company’s outstanding variable rate debt. Accordingly, the interest rate swaps will be designated as cash flow hedges as defined by GAAP. As of June 16, 2018 , the fair value of the cash flow interest rate swap asset was $1.7 million and as of February 24, 2018 , the fair value of the cash flow interest rate swap liability was $13.0 million , and was recorded in Other assets and Other current liabilities. Activity related to the Company’s derivative instruments designated as cash flow hedges consisted of the following (in millions): Amount of income recognized from derivatives Derivatives designated as hedging instruments 16 weeks ended June 16, 2018 16 weeks ended June 17, 2017 Location of income recognized from derivatives Designated interest rate swaps $ 8.2 $ 1.6 Other comprehensive income Activity related to the Company’s derivative instruments not designated as hedging instruments was immaterial during the 16 weeks ended June 16, 2018 and June 17, 2017 , respectively.</t>
  </si>
  <si>
    <t>Long-term Debt and Capitalized Lease Obligations</t>
  </si>
  <si>
    <t>Debt Disclosure [Abstract]</t>
  </si>
  <si>
    <t>LONG-TERM DEBT AND CAPITALIZED LEASE OBLIGATIONS The Company’s long-term debt as of June 16, 2018 and February 24, 2018 , net of unamortized debt discounts of $238.4 million and $249.6 million , respectively, and deferred financing costs of $75.1 million and $79.7 million , respectively, consisted of the following (in millions): June 16, February 24, Albertsons Term Loans due 2021 to 2023, interest rate range of 4.65% to 5.32% $ 5,604.3 $ 5,610.7 Albertsons Senior Unsecured Notes due 2024 and 2025, interest rate of 6.625% and 5.750%, respectively 2,477.1 2,476.1 NALP Notes due 2027 to 2031, interest rate range of 6.52% to 8.70% 1,401.3 1,393.9 Safeway Notes due 2019 to 2031, interest rate range of 3.95% to 7.45% 1,266.8 1,266.9 Other Notes Payable, unsecured 230.2 242.7 Mortgage Notes Payable, secured 20.7 20.9 Total debt 11,000.4 11,011.2 Less current maturities (65.8 ) (66.1 ) Long-term portion $ 10,934.6 $ 10,945.1 The Company's term loans (the "Albertsons Term Loans"), asset-based loan ("ABL") facility (the "ABL Facility") and certain of the outstanding notes and debentures have restrictive covenants, subject to the right to cure in certain circumstances, calling for the acceleration of payments due in the event of a breach of a covenant or a default in the payment of a specified amount of indebtedness due under certain debt arrangements. There are no restrictions on the Company's ability to receive distributions from its subsidiaries to fund interest and principal payments due under the ABL Facility, the Albertsons Term Loans and the Company's senior unsecured notes (the "Senior Unsecured Notes"). Each of the ABL Facility, Albertsons Term Loans and the Senior Unsecured Notes restrict the ability of the Company to pay dividends and distribute property to the Company's stockholders. As a result, all of the Company's consolidated net assets are effectively restricted with respect to their ability to be transferred to the Company's stockholders. Notwithstanding the foregoing, the ABL Facility, Albertsons Term Loans and the Senior Unsecured Notes each contain customary exceptions for certain dividends and distributions, including the ability to make cumulative distributions under the Albertsons Term Loans and Senior Unsecured Notes of up to the greater of $1.0 billion or 4% of the Company's total assets (which is measured at the time of such distribution) and the ability to make distributions if certain payment conditions are satisfied under the ABL Facility. The Company was in compliance with all such covenants and provisions as of and for the 16 weeks ended June 16, 2018 . Asset-Based Loan Facility As of June 16, 2018 and February 24, 2018 , there were no loans outstanding under the Company's ABL Facility, and letters of credit ("LOC") issued under the LOC sub-facility were $572.5 million and $576.8 million , respectively. Capitalized Lease Obligations The Company's capitalized lease obligations were $841.3 million and $864.6 million as of June 16, 2018 and February 24, 2018 , respectively. Current maturities of capitalized lease obligations were $103.6 million and $102.1 million and long-term maturities were $737.7 million and $762.5 million , as of June 16, 2018 and February 24, 2018 , respectively. Merger Related Financing The Company received a debt commitment letter dated as of February 18, 2018, as amended and restated on March 12, 2018 and as further amended and restated on May 8, 2018 (the "Commitment Letter"), pursuant to which, among other things, the financial institutions party thereto (the "Commitment Parties") have committed to provide the Company with (i) $4,667.0 million of commitments to a new $5,000.0 million aggregate principal amount best efforts asset-based revolving credit facility (the "Best-Efforts ABL Facility"); (ii) incremental commitments under the ABL Facility in an aggregate principal amount of $1,000.0 million in the event that the Best-Efforts ABL Facility does not become effective on the closing date; (iii) a new asset-based term loan facility in an aggregate principal amount of $1,500.0 million (the "ABL Term Loan Facility"); and (iv) a new secured bridge loan facility in an aggregate principal amount of $500.0 million less the gross proceeds received by the Company and its subsidiaries of new senior notes issued prior to the closing date (the "Senior Secured Bridge Facility") (collectively, the "Financing"), in each case on the terms and subject to the conditions set forth in the Commitment Letter. The proceeds of the Financing will be used, among other things, to partially refinance certain of Rite Aid’s existing indebtedness that is outstanding as of the closing date, including Rite Aid’s 6.125% Senior Notes due 2023 and Rite Aid’s revolving credit facility, to pay fees and expenses in connection with the contemplated merger with Rite Aid and to finance cash consideration, if any is elected, in connection with the merger. The Best-Efforts ABL Facility will be utilized by the Company only if the remaining $333.0 million of commitments are fully allocated to new or existing lenders prior to the date on which the merger is consummated, in which case the incremental commitments described under clause (ii) above will cease to apply. On June 25, 2018, subsequent to the end of the first quarter of fiscal 2018, the Company issued $750.0 million in aggregate principal amount of floating rate senior secured notes (the "Floating Rate Notes") at an issue price of 99.5% . The Floating Rate Notes bear interest at LIBOR plus 3.75% per annum. The Floating Rate Notes mature on January 15, 2024, and interest on the notes is payable quarterly in arrears on January 15, April 15, July 15 and October 15, commencing on October 15, 2018. Following the closing of the merger with Rite Aid, the Floating Rate Notes will be secured as described below. If the contemplated merger transaction with Rite Aid is not consummated on or prior to November 18, 2018, the Company will be required to redeem all of the Floating Rate Notes at a redemption price equal to 99.5% of the aggregate principal amount of notes then outstanding, plus accrued and unpaid interest to, but not including, the date of such redemption. Upon the issuance of the Floating Rate Notes, the commitments with respect to the Senior Secured Bridged Facility terminated pursuant to the terms of the Commitment Letter. The Best-Efforts ABL Facility, the incremental commitments under the ABL Facility and the ABL Term Loan Facility will be guaranteed on a joint and several basis by each of the Company’s existing and future direct and indirect wholly-owned domestic subsidiaries that is not a borrower, excluding certain immaterial and other subsidiaries, such as insurance subsidiaries. In addition, the Best-Efforts ABL Facility, the incremental commitments under the ABL Facility and the ABL Term Loan Facility will be secured, subject to certain exceptions, by (i) perfected first priority (subject to permitted liens) security interests and liens on the ABL Priority Collateral (as defined herein) (which includes Rite Aid assets that will constitute ABL Priority Collateral at closing) and (ii) perfected second priority (subject to permitted liens) security interests in and liens on the Term Loan Priority Collateral (as defined herein). Initially, the Floating Rate Notes will be guaranteed on a joint and several basis by each of the Company’s existing and future direct and indirect wholly-owned domestic subsidiaries that are guarantors or are borrowers under the Albertsons Term Loans. In addition, the Floating Rate Notes will be secured, subject to certain exceptions, by (i) perfected first priority (subject to permitted liens) security interests and liens on the Term Loan Priority Collateral (which includes Rite Aid assets that will constitute Term Loan Priority Collateral at closing) and (ii) perfected second priority (subject to permitted liens) security interests in and liens on the ABL Priority Collateral (which includes Rite Aid assets that will constitute ABL Priority Collateral at closing). The Floating Rate Notes will not be secured by any of the assets of New Albertsons L.P. ("NALP") and its subsidiaries and, to the extent applicable, shall be limited to 10% of the Consolidated Net Tangible Assets of Safeway Inc. (as defined in the indentures governing the Safeway Notes) as determined on the date of such lien incurrence. The ABL Priority Collateral, as used herein, refers to substantially all of the accounts receivable, inventory, documents of title related to inventory, instruments, general intangibles (excluding any equity interests of the Company or any of its subsidiaries and intellectual property), chattel paper, and supporting obligations of the Company and its subsidiaries that are borrowers or guarantors under the ABL Facility. The Term Loan Priority Collateral, as used herein, refers to substantially all of the assets of the borrowers and guarantors under the Albertsons Term Loans (other than the ABL Priority Collateral), including real property and the equity interests of the borrowers and the Company’s "Restricted Subsidiaries" (as defined in the agreement governing the Albertsons Term Loans). The Commitment Parties’ commitment to provide the applicable Financing is subject to certain conditions, including consummation of the merger in accordance with the merger agreement substantially concurrently with the initial borrowing under the Financing; the negotiation and execution of definitive documentation in respect of the Financing consistent with the Commitment Letter (including certain customary closing deliverables); delivery of certain historical and pro forma financial information in respect of the Company and Rite Aid and their respective subsidiaries; the absence of a Company Material Adverse Effect (as defined in the merger agreement by and among the Company, certain of its subsidiaries and Rite Aid); the accuracy of certain specified representations and warranties in the merger agreement and in the definitive documentation in respect of the Financing; completion of a third party appraisal and field examination in respect of the assets of Rite Aid and its subsidiaries; minimum excess availability under the applicable asset based revolving credit facility of not less than $2,000.0 million (including up to $500.0 million of cash on hand); and certain other customary closing conditions. The Company has successfully syndicated all of the financing required to close the Rite Aid merger. The closing of the merger is not subject to any debt financing condition or contingency.</t>
  </si>
  <si>
    <t>Employee Benefit Plans</t>
  </si>
  <si>
    <t>Retirement Benefits [Abstract]</t>
  </si>
  <si>
    <t>EMPLOYEE BENEFIT PLANS Pension and Other Post-Retirement Benefits The following tables provide the components of net pension and post-retirement expense (in millions): 16 weeks ended Pension Other post-retirement benefits June 16, June 17, June 16, June 17, Estimated return on plan assets $ (34.6 ) $ (36.8 ) $ — $ — Service cost 16.1 15.3 0.3 0.3 Interest cost 26.4 27.1 0.2 0.3 Amortization of prior service cost — 0.1 1.1 1.1 Amortization of net actuarial (gain) loss (1.9 ) 0.1 (0.1 ) — Net expense $ 6.0 $ 5.8 $ 1.5 $ 1.7 The Company contributed $5.5 million and $2.1 million to its defined benefit pension plans and post-retirement benefit plans during the 16 weeks ended June 16, 2018 and June 17, 2017 , respectively. For the remainder of fiscal 2018 , the Company currently anticipates contributing an additional $49.8 million to these plans. The Company also contributes to various multiemployer pension plans based on obligations arising from most of its collective bargaining agreements. These plans provide retirement benefits to participants based on their service to contributing employers. The Company recognizes expense in connection with these plans as contributions are funded. Defined Contribution Plans and Supplemental Retirement Plans Many of the Company's employees are eligible to contribute a percentage of their compensation to defined contribution plans ("401(k) Plans"). Participants in the 401(k) Plans may become eligible to receive a profit-sharing allocation in the form of a discretionary Company contribution based on employee compensation. In addition, the Company may also provide matching contributions based on the amount of eligible compensation contributed by the employee. All Company contributions to the 401(k) Plans are made at the discretion of the Company's Board of Managers. Total contributions expensed for these plans were $14.0 million and $13.6 million for the 16 weeks ended June 16, 2018 and June 17, 2017 , respectively.</t>
  </si>
  <si>
    <t>Related Parties and Other Relationships</t>
  </si>
  <si>
    <t>Related Party Transactions [Abstract]</t>
  </si>
  <si>
    <t>RELATED PARTIES AND OTHER RELATIONSHIPS Contractual Agreements with SuperValu On October 17, 2017 , the Company exercised its right to terminate the Transition Services Agreements ("TSAs") with SUPERVALU INC. ("SuperValu"). The Company's TSAs will terminate during the third quarter of fiscal 2018, subject to certain exceptions. Summary of SuperValu activity Activities with SuperValu that are included in the Condensed Consolidated Statements of Operations and Comprehensive Loss consisted of the following (in millions): 16 weeks ended June 16, June 17, Supply agreements included in Cost of sales $ 479.3 $ 508.6 Selling and administrative expenses 26.8 43.0 Total $ 506.1 $ 551.6</t>
  </si>
  <si>
    <t>Commitments and Contingencies and Off Balance Sheet Arrangements</t>
  </si>
  <si>
    <t>Commitments and Contingencies Disclosure [Abstract]</t>
  </si>
  <si>
    <t>COMMITMENTS AND CONTINGENCIES AND OFF BALANCE SHEET ARRANGEMENTS Guarantees California Department of Industrial Relations: On October 24, 2012 , the Office of Self-Insurance Plans, a program within the director's office of the California Department of Industrial Relations (the "DIR"), notified SuperValu, which was then the owner of NALP, a wholly-owned subsidiary of the Company, that additional collateral was required to be posted in connection with the Company's, and certain other subsidiaries', California self-insured workers’ compensation obligations pursuant to applicable regulations. The notice from the DIR stated that the additional collateral was required as a result of an increase in estimated future liabilities, as determined by the DIR pursuant to a review of the self-insured California workers' compensation claims with respect to the applicable businesses, and a decline in SuperValu’s net worth. On January 21, 2014 , the Company entered into a Collateral Substitution Agreement with the California Self-Insurers' Security Fund to provide an irrevocable LOC. The amount of the LOC is adjusted semi-annually based on annual filings of an actuarial study reflecting liabilities as of December 31 of each year reduced by claim closures and settlements. The related LOC was $208.8 million and $205.6 million as of June 16, 2018 and February 24, 2018 , respectively. Lease Guarantees: The Company may have liability under certain operating leases that were assigned to third parties. If any of these third parties fail to perform their obligations under the leases, the Company could be responsible for the lease obligation. Because of the wide dispersion among third parties and the variety of remedies available, the Company believes that if an assignee became insolvent, it would not have a material effect on the Company's financial condition, results of operations or cash flows. The Company also provides guarantees, indemnifications and assurances to others in the ordinary course of its business. Legal Proceedings The Company is subject from time to time to various claims and lawsuits arising in the ordinary course of business, including lawsuits involving trade practices, lawsuits alleging violations of state and/or federal wage and hour laws (including alleged violations of meal and rest period laws and alleged misclassification issues), real estate disputes as well as other matters, including but not limited to, legal proceedings related to the Rite Aid merger. Some of these suits purport or may be determined to be class actions and/or seek substantial damages. It is the opinion of the Company's management that although the amount of liability with respect to certain of the matters described herein cannot be ascertained at this time, any resulting liability of these and other matters, including any punitive damages, will not have a material adverse effect on the Company's business or financial condition. The Company continually evaluates its exposure to loss contingencies arising from pending or threatened litigation and believes it has made provisions where the loss contingency can be reasonably estimated and an adverse outcome is probable. Nonetheless, assessing and predicting the outcomes of these matters involves substantial uncertainties. Management currently believes that the aggregate range of reasonably possible loss for the Company's exposure in excess of the amount accrued is expected to be immaterial to the Company. It remains possible that despite management's current belief, material differences in actual outcomes or changes in management’s evaluation or predictions could arise that could have a material effect on the Company's financial condition, results of operations or cash flows. Litigation Related to the Rite Aid Merger: On April 24, 2018, Mel Aklile, a Rite Aid stockholder, (the "Plaintiff") brought a putative class action in Delaware Chancery Court against Rite Aid, the Company, certain of the Company's subsidiaries and each of the Rite Aid directors (the "Director Defendants"), Del. C.A. No. 2018-0305-AGB. Mr. Aklile contends that Rite Aid stockholders have appraisal rights under Section 262 of the Delaware General Corporate Law (the "DGCL") because, notwithstanding that (i) Rite Aid stockholders are not required to receive consideration other than shares of the Company's common stock (and cash in lieu of fractional shares, if any) in the merger and shares of the Company's common stock will be listed on the NYSE immediately after the merger, and (ii) the election to receive cash consideration is voluntary and dependent upon Rite Aid stockholders' election (other than cash in lieu of fractional shares, if any), the alleged disparity in value between the additional cash consideration of $0.1832 per share and the additional stock exchange ratio of 0.0079 shares of common stock of the Company per share of Rite Aid common stock amounts to a "false choice" designed to deprive Rite Aid stockholders of their alleged appraisal rights. Plaintiff alleges breach of fiduciary duty claims against the Director Defendants for their alleged failure to provide, and inform Rite Aid stockholders of, their alleged statutory appraisal rights under Delaware law and for allegedly falsely informing Rite Aid stockholders that they will not have appraisal rights. Plaintiff further contends that the proxy statement/prospectus filed by the Company on April 6, 2018 was deficient under Section 262(d)(1) of the DGCL for failure to inform stockholders of their alleged appraisal rights. Mr. Aklile seeks declarations from the Chancery Court that the action is a proper class action and that the Director Defendants breached their fiduciary duties by failing to adequately inform class members of their appraisal rights under Delaware law, to enjoin the proposed action from closing until such time as class members are afforded the ability to seek appraisal of their shares, or otherwise permit class members to petition the Court for appraisal, and attorneys, fees, expenses and costs to the Plaintiff. The defendants oppose the Plaintiff's claims on the ground that Rite Aid stockholders have no right of appraisal under the DGCL because they have a right to receive all stock consideration as described in the proxy statement/prospectus filed by the Company on April 6, 2018. The defendants intend to seek to dismiss the claims against them by bringing a dispositive motion and to otherwise vigorously defend against this action. On May 7, 2018, the Chancery Court held a hearing on Plaintiff's motion to expedite and for a preliminary injunction. On May 9, 2018 the Chancery Court denied the Plaintiff's motion to expedite, finding that the Plaintiff failed to assert a colorable claim for relief. On May 16, 2018, the defendants filed a motion to dismiss the Plaintiff's complaint. Office of Inspector General: In January 2016, the Company received a subpoena from the Office of the Inspector General of the Department of Health and Human Services (the "OIG") pertaining to the pricing of drugs offered under the Company’s MyRxCare discount program and the impact on reimbursements to Medicare, Medicaid and TRICARE (the "Government Health Programs"). In particular, the OIG is requesting information on the relationship between the prices charged for drugs under the MyRxCare program and the "usual and customary" prices reported by the Company in claims for reimbursements to the Government Health Programs or other third-party payors. The Company is cooperating with the OIG in the investigation. The Company is currently unable to determine the probability of the outcome of this matter or the range of reasonably possible loss, if any. Civil Investigative Demand: On December 16, 2016, the Company received a civil investigative demand from the United States Attorney for the District of Rhode Island in connection with a False Claims Act investigation relating to the Company's influenza vaccination programs. The investigation concerns whether the Company's provision of store coupons to its customers who received influenza vaccinations in its store pharmacies constituted an improper benefit to those customers under the federal Medicare and Medicaid programs. The Company believes that its provision of the store coupons to its customers is an allowable incentive to encourage vaccinations. The Company is cooperating with the U.S. Attorney in the investigation. The Company is currently unable to determine the probability of the outcome of this matter or the range of possible loss, if any. Security Breach: On August 14, 2014 , the Company announced that it had experienced a criminal intrusion by installation of malware on a portion of its computer network that processes payment card transactions for its retail store locations, including the Company's Shaw’s , Star Market , Acme, Jewel - Osco and Albertsons retail banners. On September 29, 2014 , the Company announced that it had experienced a second and separate criminal intrusion. The Company believes these were attempts to collect payment card data. Relying on its IT service provider, SuperValu, the Company took immediate steps to secure the affected part of the network. The Company believes that it has eradicated the malware used in each intrusion. The Company notified federal law enforcement authorities, the major payment card networks and its insurance carriers and is cooperating in their efforts to investigate these intrusions. As required by the payment card brands, the Company retained a firm to conduct a forensic investigation into the intrusions. The forensic firm has issued separate reports for each intrusion (copies of which have been provided to the card networks). Although the Company's network had previously been found to be compliant with the Payment Card Industry (PCI) Data Security Standard issued by the PCI Council, in both reports the forensic firm found that not all of these standards had been met at the time of the intrusions, and some of this non-compliance may have contributed to or caused at least some portion of the compromise that occurred during the intrusions. On August 5, 2016, the Company was notified that MasterCard had asserted its initial assessment for incremental counterfeit fraud losses and non-ordinary course expenses (such as card reissuance costs) as well as a case management assessment. On December 5, 2016, the Company was further notified that MasterCard had asserted its final assessment of approximately $6.0 million , which the Company paid on December 9, 2016; however, the Company disputes the MasterCard assessment and, on March 10, 2017, filed a lawsuit against MasterCard seeking recovery of the assessment. On May 5, 2017, MasterCard filed a motion to dismiss the litigation. In a decision dated August 25, 2017, the court denied MasterCard's motion, and the litigation is ongoing. On January 2, 2018, the Company was notified that Visa, Inc. ("Visa") had asserted its assessment for incremental counterfeit fraud losses and card reissuance costs for $1.0 million , which the Company paid in the fourth quarter of fiscal 2017. On October 20, 2015 , the Company agreed with one of its third-party payment administrators to provide a $15.0 million LOC to cover any claims from the payment card networks and to maintain a minimum level of card processing until the potential claims from the payment card networks are resolved. On January 4, 2018, this third-party payment administrator agreed to reduce the LOC to the Visa assessment amount of approximately $1.0 million . The Company has recorded an estimated liability for any remaining potential claims from other card networks. As a result of the criminal intrusions, two class action complaints were filed against the Company by consumers, Mertz v. SuperValu Inc. et al, filed in federal court in the state of Minnesota and Rocke v. SuperValu Inc. et al, filed in federal court in the state of Idaho, alleging deceptive trade practices, negligence and invasion of privacy. The plaintiffs seek unspecified damages. The Judicial Panel on Multidistrict Litigation has consolidated the class actions and transferred the cases to the District of Minnesota. On August 10, 2015 , the Company and SuperValu filed a motion to dismiss the class actions, which was granted without prejudice on January 7, 2016. The plaintiffs filed a motion to alter or amend the court's judgment, which was denied on April 20, 2016. The court also denied leave to amend the complaint. On May 18, 2016, the plaintiffs filed a notice of appeal to the Eighth Circuit Court of Appeals and defendants filed a cross-appeal. In a decision dated August 30, 2017, the Eighth Circuit Court of Appeals reversed the District Court's dismissal of the case as to one of the 16 named plaintiffs, affirmed the dismissal as to the remaining 15 named plaintiffs and remanded the case to the District Court for further proceedings. On November 3, 2017, the Company filed a motion to dismiss with respect to the remaining named plaintiff's claims on the basis that the plaintiff was not a customer of any of the Company's stores, and on March 7, 2018, the Company's motion to dismiss was granted with prejudice. On March 14, 2018, the named plaintiffs filed a notice of appeal to the Eight Circuit Court of Appeals. The appeal is currently pending. On October 6, 2015 , the Company received a letter from the Office of Attorney General of the Commonwealth of Pennsylvania stating that the Illinois and Pennsylvania Attorneys General Offices are leading a multi-state group that includes the Attorneys General for 14 other states requesting specified information concerning the two data breach incidents. The multi-state group has not made a monetary demand, and the Company is unable to estimate the possibility of or reasonable range of loss, if any. The Company is cooperating with the investigation. Two of the Company's insurance carriers have denied the Company's claim for cyber insurance coverage for losses resulting from the intrusions based on, among other things, the insurers’ conclusions that the intrusions began prior to the start date for coverage under the cyber insurance policy. The Company responded to the insurers’ denials disagreeing with the conclusions and reserving its rights. The Company's claims with other of its insurance carriers remain outstanding. Terraza/Lorenz: Two lawsuits have been brought against Safeway and the Safeway Benefits Plan Committee (the "Benefit Plans Committee," and together with Safeway, the "Safeway Benefits Plans Defendants") and other third parties alleging breaches of fiduciary duty under the Employee Retirement Income Security Act of 1974, as amended ("ERISA") with respect to Safeway’s 401(k) Plan (the "Safeway 401(k) Plan"). On July 14, 2016, a complaint ("Terraza") was filed in the United States District Court for the Northern District of California by a participant in the Safeway 401(k) Plan individually and on behalf of the Safeway 401(k) Plan. An amended complaint was filed on November 18, 2016. On August 25, 2016, a second complaint ("Lorenz") was filed in the United States District Court for the Northern District of California by another participant in the Safeway 401(k) Plan individually and on behalf of all others similarly situated against the Safeway Benefits Plans Defendants and against the Safeway 401(k) Plan’s former recordkeepers. An amended complaint was filed on September 16, 2016, and a second amended complaint was filed on November 21, 2016. In general, both lawsuits allege that the Safeway Benefits Plans Defendants breached their fiduciary duties under ERISA regarding the selection of investments offered under the Safeway 401(k) Plan and the fees and expenses related to those investments. The Company believes these lawsuits are without merit and intends to contest each of them vigorously. The Safeway Benefits Plans Defendants have filed motions to dismiss both cases. The Company is currently unable to estimate the range of loss, if any, that may result from these matters. On March 13, 2017 , the United States District Court for the Northern District of California denied the Safeway Benefits Plan Defendants' motion to dismiss with respect to Terraza, and granted in part and denied in part the Safeway Benefits Plan Defendants' motion to dismiss with respect to Lorenz. On December 12, 2017, the Court in Terraza denied in part and granted in part a motion to dismiss brought by co-defendant Aon Hewitt. Fact discovery closed on April 22, 2018, expert discovery closed on June 8, 2018 and a mediation is scheduled for August 2, 2018. Trial is set for October 22, 2018. It is anticipated that a similar schedule will be adopted in Lorenz. False Claims Act : Three qui tam actions have been filed against the Company under the False Claims Act. In United States ex rel. Schutte and Yarberry v. SuperValu, New Albertson's, Inc. ("Albertsons"), et al, the relators allege that defendants (including various Albertsons subsidiaries) overcharged federal healthcare programs by not providing the government, as a part of usual and customary prices, the benefit of discounts given to customers who requested that defendants match competitor prices. The complaint was originally filed under seal and amended on November 30, 2015. Albertsons has moved for a summary judgement, and its motions are pending before the court. In United States ex rel. Proctor v. Safeway , the relator alleges that Safeway submitted fraudulent, inflated pricing information to four government healthcare programs in connection with prescription drug claims, by failing to include pharmacy discount program pricing as a part of its usual and customary prices. On August 26, 2015, the underlying complaint was unsealed. Relator filed an amended complaint, and Safeway’s motion to dismiss the amended complaint was denied. In United States ex rel. Zelickowski v. Albertsons LLC , relator alleges that Albertsons overcharged federal healthcare programs by not providing the government, as a part of its usual and customary prices to the government, the benefit of discounts given to customers who enrolled in Albertsons’ discount-club program. The complaint was originally filed under seal and amended on June 20, 2017. Albertsons will file a motion to dismiss the case in August 2018. The government previously investigated the relators' allegations in each of the cases and declined to intervene in any of the cases. Relators elected to pursue their respective cases on their own, and the Company is vigorously defending each of those matters. At this stage of each case's proceedings the Company is unable to express an opinion with respect to the likelihood of an unfavorable outcome or to estimate the amount or range of potential loss if the outcome of any of them should be unfavorable. Alaska Attorney General's Investigation: Recently, pharmaceutical manufacturers, wholesale distributors and retailers have faced intense scrutiny and, in some cases, investigations and litigation relating to the distribution of prescription opioid pain medications. On May 22, 2018, the Company received a subpoena from the Office of the Attorney General for the State of Alaska (the "Alaska Attorney General") stating that the Alaska Attorney General has reason to believe the Company has engaged in unfair or deceptive trade practices under Alaska’s Unfair Trade Practices and Consumer Act and seeking documents regarding the Company's policies, procedures, controls, training, dispensing practices and other matters in connection with the sale and marketing of opioid pain medications. The Company intends to cooperate with the Alaska Attorney General in this investigation. The Company does not currently have a basis to believe it has violated Alaska’s Unfair Trade Practices and Consumer Act. However, due to the early stages of the investigation, the Company is unable to predict the outcome of this matter or estimate a range of reasonably possible loss, if any. Other Commitments In the ordinary course of business, the Company enters into various supply contracts to purchase products for resale and purchase and service contracts for fixed asset and information technology commitments. These contracts typically include volume commitments or fixed expiration dates, termination provisions and other standard contractual considerations.</t>
  </si>
  <si>
    <t>Other Comprehensive Income or Loss</t>
  </si>
  <si>
    <t>Equity [Abstract]</t>
  </si>
  <si>
    <t>OTHER COMPREHENSIVE INCOME OR LOSS Total comprehensive earnings are defined as all changes in member equity during a period, other than those from investments by or distributions to the member. Generally, for the Company, total comprehensive income or loss equals net income plus or minus adjustments for pension and other post-retirement liabilities, interest rate swaps and foreign currency translation adjustments. Total comprehensive earnings represent the activity for a period net of tax. While total comprehensive earnings are the activity in a period and are largely driven by net earnings in that period, accumulated other comprehensive income or loss ("AOCI") represents the cumulative balance of other comprehensive income, net of tax, as of the balance sheet date. Changes in the AOCI balance by component are shown below (in millions): 16 weeks ended June 16, 2018 Total Interest rate swaps Pension and Post-retirement benefit plans Foreign currency translation adjustments Other Beginning balance $ 191.1 $ 18.9 $ 171.9 $ (1.1 ) $ 1.4 Other comprehensive income (loss) before reclassifications 7.3 8.7 — (0.7 ) (0.7 ) Amounts reclassified from accumulated other comprehensive income 0.9 2.5 (0.9 ) — (0.7 ) Tax (expense) benefit (2.3 ) (3.0 ) 0.3 0.1 0.3 Current-period other comprehensive income (loss), net 5.9 8.2 (0.6 ) (0.6 ) (1.1 ) Ending balance $ 197.0 $ 27.1 $ 171.3 $ (1.7 ) $ 0.3 16 weeks ended June 17, 2017 Total Interest rate swaps Pension and Post-retirement benefit plans Foreign currency translation adjustments Other Beginning balance $ (12.8 ) $ (28.1 ) $ 79.7 $ (66.1 ) $ 1.7 Other comprehensive income (loss) before reclassifications 29.0 (11.9 ) 2.2 38.3 0.4 Amounts reclassified from accumulated other comprehensive income 14.3 13.2 1.1 — — Tax (expense) benefit (15.4 ) 0.3 (0.5 ) (15.2 ) — Current-period other comprehensive income, net 27.9 1.6 2.8 23.1 0.4 Ending balance $ 15.1 $ (26.5 ) $ 82.5 $ (43.0 ) $ 2.1</t>
  </si>
  <si>
    <t>Basis of Presentation and Summary of Significant Accounting Policies (Policies)</t>
  </si>
  <si>
    <t>Basis of Presentation</t>
  </si>
  <si>
    <t xml:space="preserve">Basis of Presentation The accompanying interim Condensed Consolidated Financial Statements include the accounts of Albertsons Companies, Inc. and its subsidiaries (the "Company"). All significant intercompany balances and transactions were eliminated. The Condensed Consolidated Balance Sheet as of February 24, 2018 is derived from the Company's annual audited Consolidated Financial Statements for the fiscal year ended February 24, 2018 , which should be read in conjunction with these Condensed Consolidated Financial Statements and which are included in the Company's Annual Report on Form 10-K. Certain information in footnote disclosures normally included in annual financial statements was condensed or omitted for the interim periods presented in accordance with accounting principles generally accepted in the United States of America ("GAAP"). In the opinion of management, the interim data includes all adjustments, consisting of normal recurring adjustments, necessary for a fair statement of the results for the interim periods. The interim results of operations and cash flows are not necessarily indicative of those results and cash flows expected for the year. The Company ’s results of operations are for the 16 weeks ended June 16, 2018 and June 17, 2017 . </t>
  </si>
  <si>
    <t>Prior Period Reclassifications</t>
  </si>
  <si>
    <t>Prior Period Reclassifications Certain prior period amounts have been reclassified to conform to the current period presentation, including the addition of restricted cash to cash and cash equivalents on the Condensed Consolidated Statements of Cash Flows, and the reclassification of non-service cost components of net pension and post-retirement expense to Other (income) expense from Selling and administrative expenses on the Condensed Consolidated Statements of Operations and Comprehensive Loss, as a result of the adoption of new accounting guidance.</t>
  </si>
  <si>
    <t>Restricted cash</t>
  </si>
  <si>
    <t>Restricted cash: Restricted cash is included in Other current assets or Other assets depending on the remaining term of the restriction and primarily relates to funds held in escrow.</t>
  </si>
  <si>
    <t xml:space="preserve">Inventories, net: Substantially all of the Company’s inventories consist of finished goods valued at the lower of cost or market and net of vendor allowances. The Company uses either item-cost or the retail inventory method to value discrete inventory items at lower of cost or market before application of any last-in, first-out ("LIFO") reserve. Interim LIFO inventory costs are based on management's estimates of expected year-end inventory levels and inflation rates. </t>
  </si>
  <si>
    <t>Equity-based compensation</t>
  </si>
  <si>
    <t>Equity-based compensation: The Company maintains the Albertsons Companies, Inc. Phantom Unit Plan (the "Phantom Unit Plan"), an equity-based incentive plan, which provides for grants of Phantom Units to certain employees, directors and consultants. Each Phantom Unit provides the participant with a contractual right to receive, upon vesting, one management incentive unit in each of its parents, Albertsons Investor Holdings LLC and KIM ACI, LLC, that collectively own all of the outstanding shares of the Company. The Phantom Units vest over a service period, or upon a combination of both a service period and achievement of certain performance-based thresholds. The fair value of the Phantom Units is determined using an option pricing model, adjusted for lack of marketability and using an expected term or time to liquidity based on judgments made by management.</t>
  </si>
  <si>
    <t>Income taxes</t>
  </si>
  <si>
    <t xml:space="preserve">Income taxes: Income tax benefit was $3.0 million , or 14.5% of loss before income taxes, for the 16 weeks ended June 16, 2018 . Income tax expense was $0.4 million , or (0.2)% of loss before income taxes, for the 16 weeks ended June 17, 2017 . The income tax benefit during the 16 weeks ended June 16, 2018 is lower than the income tax benefit at the statutory rate primarily due to a discrete tax expense for nondeductible equity-based compensation. The increase in effective tax rate for the 16 weeks ended June 16, 2018 compared to the 16 weeks ended June 17, 2017 is primarily the result of the Company's corporate reorganization in the fourth quarter of fiscal 2017. Prior to the fourth quarter of fiscal 2017, the Company was organized as a limited liability company and conducted its operations primarily through limited liability companies and Subchapter C corporations. As such, the Company's effective tax rate was dependent on the mix of pre-tax income or loss between its taxable and nontaxable entities. On December 22, 2017, the President signed the Tax Cuts and Jobs Act (the "Tax Act") into law, which enacts significant changes to U.S. income tax and related laws. Among other things, the Tax Act reduces the top U.S. corporate income tax rate from 35% to 21%, and makes changes to certain other business-related exclusions, deductions and credits. Also on December 22, 2017, the SEC staff issued Staff Accounting Bulletin No. 118 ("SAB 118") to address the application of GAAP in situations when a registrant does not have the necessary information available, prepared, or analyzed in reasonable detail to complete the accounting for income tax effects of the Tax Act. SAB 118 allows the Company to record provisional amounts during a measurement period not to extend beyond one year from the date of enactment. The Tax Act was effective in the fourth quarter of fiscal 2017, during which the Company recorded a provisional tax benefit of $430.4 million . The Company did not record any adjustments to the provisional tax benefit in the first quarter of fiscal 2018. As of June 16, 2018 , the Company has not completed its accounting for the tax effects of the Tax Act. The Company continues to analyze the Tax Act and refine its calculations, which could impact the measurement of its tax balances. The Company expects to complete its analysis within the measurement period in accordance with SAB 118. </t>
  </si>
  <si>
    <t>Segments</t>
  </si>
  <si>
    <t>Segments : The Company and its subsidiaries operate food and drug retail stores that offer grocery products, general merchandise, health and beauty care products, pharmacy, fuel and other items and services. The Company's retail operating divisions are geographically based, have similar economic characteristics and similar expected long-term financial performance. The Company's operating segments and reporting units are its 13 divisions, which have been aggregated into one reportable segment. Each reporting unit constitutes a business for which discrete financial information is available and for which management regularly reviews the operating results. Across all operating segments, the Company operates primarily one store format. Each store offers the same general mix of products with similar pricing to similar categories of customers, has similar distribution methods, operates in similar regulatory environments and purchases merchandise from similar or the same vendors. All of the Company's retail operations are domestic.</t>
  </si>
  <si>
    <t>Revenue Recognition</t>
  </si>
  <si>
    <t>Revenue Recognition: Revenues from the retail sale of products are recognized at the point of sale to the customer, net of returns and sales tax. Pharmacy sales are recorded upon the customer receiving the prescription. Third party receivables from pharmacy sales were $193.2 million and $205.5 million as of June 16, 2018 and February 24, 2018 , respectively, and are recorded in Receivables, net. For eCommerce related sales, revenues are recognized upon either pickup in store or delivery to the customer, and may include revenue for separately charged delivery services. Discounts provided to customers by the Company at the time of sale are recognized as a reduction in sales as the products are sold. Discounts provided to customers by vendors, usually in the form of coupons, are not recognized as a reduction in sales, provided the coupons are redeemable at any retailer that accepts coupons. The Company recognizes revenue and records a corresponding receivable from the vendor for the difference between the sales prices and the cash received from the customer. The Company records a contract liability when rewards are earned by customers in connection with the Company's loyalty programs. As rewards are redeemed or expire, the Company reduces the contract liability and recognizes revenue. The Company records a contract liability when it sells its own proprietary gift cards. The Company records a sale when the customer redeems the gift card. The gift cards do not expire. The Company reduces the contract liability and records revenue for the unused portion of gift cards ("breakage") in proportion to its customers' pattern of redemption, which the Company determined to be the historical redemption rate.</t>
  </si>
  <si>
    <t>Recently adopted and issued accounting standards</t>
  </si>
  <si>
    <t>Recently adopted accounting standards: In May 2014, the Financial Accounting Standards Board ("FASB") issued Accounting Standards Update ("ASU") 2014-09, " Revenue from Contracts with Customers (Topic 606)". The core principle of the guidance is that an entity should recognize revenue to depict the transfer of promised goods or services to customers in an amount that reflects the consideration to which the entity expects to be entitled in exchange for those goods or services. The Company adopted this guidance in the first quarter of fiscal 2018 on a modified retrospective basis, including implementing changes to processes and controls to comply with the new disclosure requirements. The adoption of this standard resulted in a decrease to accumulated deficit of $5.8 million . The adjustment relates to breakage on the unredeemed portion of the Company's gift cards, which are now recognized in proportion to customer redemptions of gift cards, rather than waiting until the likelihood of redemption becomes remote. Similar to previous guidance, in certain third-party arrangements where the Company had previously determined it acts as a principal versus an agent, the Company will continue to record revenue for these arrangements on a gross basis under the new guidance. In March 2017, the FASB issued ASU 2017-07, " Compensation - Retirement Benefits (Topic 715) - Improving the Presentation of Net Periodic Pension Cost and Net Periodic Postretirement Benefit Cost ." The Company adopted this guidance in the first quarter of fiscal 2018 on a retrospective basis. This ASU requires an employer to report the service cost component of net pension and post-retirement expense in the same line as other compensation costs from services rendered by employees during the period. Other components of net pension and post-retirement expense are required to be presented in the income statement separately from the service cost component. For the 16 weeks ended June 17, 2017 , the Company reclassified $8.2 million of non-service pension and post-retirement cost components to Other (income) expense from Selling and administrative expenses. In November 2016, the FASB issued ASU 2016-18, " Statement of Cash Flows - Restricted Cash (Topic 230)". The Company adopted this guidance in the first quarter of fiscal 2018 on a retrospective basis. The new guidance requires that restricted cash be added to Cash and cash equivalents when reconciling the beginning and ending amounts on the Condensed Consolidated Statements of Cash Flows. The guidance also requires entities that report cash and cash equivalents and restricted cash separately on the Condensed Consolidated Balance Sheets to reconcile those amounts to the Condensed Consolidated Statement of Cash Flows. For the 16 weeks ended June 17, 2017 , the adoption of this standard resulted in a decrease to Net cash used in investing activities and an increase to Net increase (decrease) in cash and cash equivalents and restricted cash of $19.1 million . The following table provides a reconciliation of the amount of Cash and cash equivalents reported on the Condensed Consolidated Balance Sheets to the total of Cash and cash equivalents and restricted cash shown on the Condensed Consolidated Statements of Cash Flows (in millions): June 16, June 17, Cash and cash equivalents $ 1,237.0 $ 1,063.4 Restricted cash 10.6 29.0 Cash and cash equivalents and restricted cash $ 1,247.6 $ 1,092.4 In August 2017, the FASB issued ASU 2017-12, " Derivatives and Hedging (Topic 815)" . The new guidance more closely aligns the results of cash flow and fair value hedge accounting with risk management activities through changes to both the designation and measurement guidance for qualifying hedging relationships and the presentation of hedge results in the financial statements. The guidance expands hedge accounting for both nonfinancial and financial risk components and refines the measurement of hedge results to better reflect an entity’s hedging strategies. The Company has elected to early adopt this ASU beginning the first day of fiscal 2018. The adoption of this guidance did not have a material impact on the Company's Condensed Consolidated Financial Statements. In January 2016, the FASB issued ASU 2016-01, " Financial Instruments-Overall (Subtopic 825-10): Recognition and Measurement of Financial Assets and Financial Liabilities" . The ASU is intended to improve the recognition and measurement of financial instruments. The Company adopted this guidance in the first quarter of fiscal 2018. The new guidance requires equity investments, other than those accounted for under the equity method, to be measured at fair value, with changes in fair value recognized in net income. The guidance also amends certain disclosure requirements associated with the fair value of financial instruments. The adoption of this guidance did not have a material impact on the Company's Condensed Consolidated Financial Statements. Recently issued accounting standards: In February 2016, the FASB issued ASU 2016-02, " Leases (Topic 842) ". The ASU will require organizations that lease assets to recognize on the balance sheet the assets and liabilities for the rights and obligations created by those leases. The new guidance will require both classifications of leases, operating and capital, to be recognized on the balance sheet. Consistent with current GAAP, the recognition, measurement and presentation of expenses and cash flows arising from a lease will depend on its classification. The ASU also will require disclosures to help investors and other financial statement users better understand the amount, timing, and uncertainty of cash flows arising from leases. The Company plans to adopt this guidance in the first quarter of fiscal 2019. The adoption of this ASU will result in the recognition of significant right-of-use assets and lease liabilities in the Company’s Consolidated Balance Sheets. The Company has formed a dedicated project team and developed a comprehensive multi-stage project plan to assess and implement this ASU. This assessment includes reviewing all forms of leases, analyzing practical expedients and leveraging a technology solution in implementing the new ASU. This assessment is ongoing, including the assessment of other potential impacts of this ASU on the Consolidated Financial Statements and disclosures. In February 2018, the FASB issued ASU 2018-02, " Reclassification of Certain Tax Effects from Accumulated Other Comprehensive Income ". This ASU amends ASC 220, " Income Statement - Reporting Comprehensive Income" , to allow a reclassification from accumulated other comprehensive income to retained earnings for stranded tax effects resulting from the Tax Act. In addition, under the ASU, the Company may be required to provide certain disclosures regarding stranded tax effects. The ASU will take effect for public entities for annual reporting periods beginning after December 15, 2018, and interim periods within those fiscal years. Early adoption is permitted. The Company is currently evaluating the effect of the standard on its Consolidated Financial Statements.</t>
  </si>
  <si>
    <t>Basis of Presentation and Summary of Significant Accounting Policies (Tables)</t>
  </si>
  <si>
    <t>Sales Revenue by Type of Similar Products</t>
  </si>
  <si>
    <t>The following table represents sales revenue by type of similar product (dollars in millions): 16 weeks ended June 16, June 17, Amount (1) % of Total Amount (1) % of Total Non-perishables (2) $ 8,063.3 43.2 % $ 8,193.3 44.4 % Perishables (3) 7,727.1 41.4 % 7,563.6 41.0 % Pharmacy 1,527.2 8.2 % 1,534.4 8.3 % Fuel 1,098.1 5.9 % 944.0 5.1 % Other (4) 237.7 1.3 % 224.7 1.2 % Net sales and other revenue $ 18,653.4 100.0 % $ 18,460.0 100.0 % (1) eCommerce related sales are included in the categories to which the revenue pertains. (2) Consists primarily of general merchandise, grocery and frozen foods. (3) Consists primarily of produce, dairy, meat, deli, floral and seafood (4) Consists primarily of lottery and various other commissions and other miscellaneous income.</t>
  </si>
  <si>
    <t>Schedule of Cash, Cash Equivalents, and Restricted Cash</t>
  </si>
  <si>
    <t>The following table provides a reconciliation of the amount of Cash and cash equivalents reported on the Condensed Consolidated Balance Sheets to the total of Cash and cash equivalents and restricted cash shown on the Condensed Consolidated Statements of Cash Flows (in millions): June 16, June 17, Cash and cash equivalents $ 1,237.0 $ 1,063.4 Restricted cash 10.6 29.0 Cash and cash equivalents and restricted cash $ 1,247.6 $ 1,092.4</t>
  </si>
  <si>
    <t>Fair Value Measurements (Tables)</t>
  </si>
  <si>
    <t>Schedule of Assets and Liabilities Measured at Fair Value on a Recurring Basis</t>
  </si>
  <si>
    <t>The following table presents assets and liabilities which were measured at fair value on a recurring basis as of June 16, 2018 (in millions): Fair Value Measurements Total Quoted prices in active markets for identical assets (Level 1) Significant observable inputs (Level 2) Significant unobservable inputs (Level 3) Assets: Cash equivalents: Money market $ 641.0 $ 641.0 $ — $ — Short-term investments (1) 23.4 21.4 2.0 — Non-current investments (2) 93.7 41.6 52.1 — Derivative contracts (3) 2.5 — 2.5 — Total $ 760.6 $ 704.0 $ 56.6 $ — Liabilities: Contingent consideration (4) $ 58.4 $ — $ — $ 58.4 Total $ 58.4 $ — $ — $ 58.4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assets. (4) Included in Other long-term liabilities. The following table presents assets and liabilities which were measured at fair value on a recurring basis as of February 24, 2018 (in millions): Fair Value Measurements Total Quoted prices in active markets for identical assets (Level 1) Significant observable inputs (Level 2) Significant unobservable inputs (Level 3) Assets: Cash equivalents: Money market $ 198.0 $ 198.0 $ — $ — Short-term investments (1) 24.5 22.1 2.4 — Non-current investments (2) 91.2 40.2 51.0 — Total $ 313.7 $ 260.3 $ 53.4 $ — Liabilities: Derivative contracts (3) $ 11.8 $ — $ 11.8 $ — Contingent consideration (4) 60.0 — — 60.0 Total $ 71.8 $ — $ 11.8 $ 60.0 (1) Primarily relates to Mutual Funds. Included in Other current assets. (2) Primarily relates to investments in publicly traded stock classified as available for sale (Level 1) and U.S. Treasury Notes and Corporate Bonds (Level 2). Included in Other assets. (3) Primarily relates to interest rate swaps. Included in Other current liabilities. (4) Included in Other current liabilities and Other long-term liabilities.</t>
  </si>
  <si>
    <t>Reconciliation of Level 3 Liabilities</t>
  </si>
  <si>
    <t>A reconciliation of the beginning and ending balances for Level 3 liabilities follows (in millions): Contingent Consideration June 16, Beginning balance $ 60.0 Change in fair value (0.9 ) Payments (0.7 ) Ending balance $ 58.4</t>
  </si>
  <si>
    <t>Derivative Financial Instruments (Tables)</t>
  </si>
  <si>
    <t>Schedule of Derivative Instruments Designated as Cash Flow Hedges</t>
  </si>
  <si>
    <t>Activity related to the Company’s derivative instruments designated as cash flow hedges consisted of the following (in millions): Amount of income recognized from derivatives Derivatives designated as hedging instruments 16 weeks ended June 16, 2018 16 weeks ended June 17, 2017 Location of income recognized from derivatives Designated interest rate swaps $ 8.2 $ 1.6 Other comprehensive income</t>
  </si>
  <si>
    <t>Long-term Debt and Capitalized Lease Obligations (Tables)</t>
  </si>
  <si>
    <t>Schedule of Long-term Debt</t>
  </si>
  <si>
    <t>The Company’s long-term debt as of June 16, 2018 and February 24, 2018 , net of unamortized debt discounts of $238.4 million and $249.6 million , respectively, and deferred financing costs of $75.1 million and $79.7 million , respectively, consisted of the following (in millions): June 16, February 24, Albertsons Term Loans due 2021 to 2023, interest rate range of 4.65% to 5.32% $ 5,604.3 $ 5,610.7 Albertsons Senior Unsecured Notes due 2024 and 2025, interest rate of 6.625% and 5.750%, respectively 2,477.1 2,476.1 NALP Notes due 2027 to 2031, interest rate range of 6.52% to 8.70% 1,401.3 1,393.9 Safeway Notes due 2019 to 2031, interest rate range of 3.95% to 7.45% 1,266.8 1,266.9 Other Notes Payable, unsecured 230.2 242.7 Mortgage Notes Payable, secured 20.7 20.9 Total debt 11,000.4 11,011.2 Less current maturities (65.8 ) (66.1 ) Long-term portion $ 10,934.6 $ 10,945.1</t>
  </si>
  <si>
    <t>Employee Benefit Plans (Tables)</t>
  </si>
  <si>
    <t>Schedule of Components of Net Pension and Post-retirement Expense</t>
  </si>
  <si>
    <t>The following tables provide the components of net pension and post-retirement expense (in millions): 16 weeks ended Pension Other post-retirement benefits June 16, June 17, June 16, June 17, Estimated return on plan assets $ (34.6 ) $ (36.8 ) $ — $ — Service cost 16.1 15.3 0.3 0.3 Interest cost 26.4 27.1 0.2 0.3 Amortization of prior service cost — 0.1 1.1 1.1 Amortization of net actuarial (gain) loss (1.9 ) 0.1 (0.1 ) — Net expense $ 6.0 $ 5.8 $ 1.5 $ 1.7</t>
  </si>
  <si>
    <t>Related Parties and Other Relationships (Tables)</t>
  </si>
  <si>
    <t>Schedule of Related Party Activities</t>
  </si>
  <si>
    <t>Activities with SuperValu that are included in the Condensed Consolidated Statements of Operations and Comprehensive Loss consisted of the following (in millions): 16 weeks ended June 16, June 17, Supply agreements included in Cost of sales $ 479.3 $ 508.6 Selling and administrative expenses 26.8 43.0 Total $ 506.1 $ 551.6</t>
  </si>
  <si>
    <t>Other Comprehensive Income or Loss (Tables)</t>
  </si>
  <si>
    <t>Schedule of Changes in the Accumulated Other Comprehensive Income or Loss</t>
  </si>
  <si>
    <t>Changes in the AOCI balance by component are shown below (in millions): 16 weeks ended June 16, 2018 Total Interest rate swaps Pension and Post-retirement benefit plans Foreign currency translation adjustments Other Beginning balance $ 191.1 $ 18.9 $ 171.9 $ (1.1 ) $ 1.4 Other comprehensive income (loss) before reclassifications 7.3 8.7 — (0.7 ) (0.7 ) Amounts reclassified from accumulated other comprehensive income 0.9 2.5 (0.9 ) — (0.7 ) Tax (expense) benefit (2.3 ) (3.0 ) 0.3 0.1 0.3 Current-period other comprehensive income (loss), net 5.9 8.2 (0.6 ) (0.6 ) (1.1 ) Ending balance $ 197.0 $ 27.1 $ 171.3 $ (1.7 ) $ 0.3 16 weeks ended June 17, 2017 Total Interest rate swaps Pension and Post-retirement benefit plans Foreign currency translation adjustments Other Beginning balance $ (12.8 ) $ (28.1 ) $ 79.7 $ (66.1 ) $ 1.7 Other comprehensive income (loss) before reclassifications 29.0 (11.9 ) 2.2 38.3 0.4 Amounts reclassified from accumulated other comprehensive income 14.3 13.2 1.1 — — Tax (expense) benefit (15.4 ) 0.3 (0.5 ) (15.2 ) — Current-period other comprehensive income, net 27.9 1.6 2.8 23.1 0.4 Ending balance $ 15.1 $ (26.5 ) $ 82.5 $ (43.0 ) $ 2.1</t>
  </si>
  <si>
    <t>Basis of Presentation and Summary of Significant Accounting Policies - Narrative (Details) shares in Millions, $ in Millions</t>
  </si>
  <si>
    <t>3 Months Ended</t>
  </si>
  <si>
    <t>Feb. 24, 2018USD ($)</t>
  </si>
  <si>
    <t>Jun. 16, 2018USD ($)divisionstore_formatsegmentshares</t>
  </si>
  <si>
    <t>Jun. 17, 2017USD ($)</t>
  </si>
  <si>
    <t>Feb. 25, 2018USD ($)</t>
  </si>
  <si>
    <t>Feb. 25, 2017USD ($)</t>
  </si>
  <si>
    <t>LIFO expense (benefit)</t>
  </si>
  <si>
    <t>Income tax benefit from compensation expense</t>
  </si>
  <si>
    <t>Compensation cost not yet recognized</t>
  </si>
  <si>
    <t>Number of unvested Phantom units | shares</t>
  </si>
  <si>
    <t>Period for recognition of unrecognized compensation cost</t>
  </si>
  <si>
    <t>1 year 49 days</t>
  </si>
  <si>
    <t>Effective income tax rate on loss before income taxes</t>
  </si>
  <si>
    <t>14.50%</t>
  </si>
  <si>
    <t>(0.20%)</t>
  </si>
  <si>
    <t>Provisional tax benefit as a result of the Tax Act</t>
  </si>
  <si>
    <t>Number of divisions | division</t>
  </si>
  <si>
    <t>Number of reportable segments | segment</t>
  </si>
  <si>
    <t>Number of store format | store_format</t>
  </si>
  <si>
    <t>Contract liability related to gift cards</t>
  </si>
  <si>
    <t>New Accounting Pronouncements or Change in Accounting Principle [Line Items]</t>
  </si>
  <si>
    <t>Other expense (income)</t>
  </si>
  <si>
    <t>Decrease in net cash used in investing activities</t>
  </si>
  <si>
    <t>Increase in cash, cash equivalents, and restricted cash from adoption of new accounting principle</t>
  </si>
  <si>
    <t>ASU 2017-07</t>
  </si>
  <si>
    <t>ASU 2016-18</t>
  </si>
  <si>
    <t>Retained earnings | ASU 2014-09</t>
  </si>
  <si>
    <t>Cumulative effect of adopting new accounting principle</t>
  </si>
  <si>
    <t>Pharmacy</t>
  </si>
  <si>
    <t>Basis of Presentation and Summary of Significant Accounting Policies - Sales Revenue by Similar Products (Details) - USD ($) $ in Millions</t>
  </si>
  <si>
    <t>Concentration Risk [Line Items]</t>
  </si>
  <si>
    <t>Sales Revenue, Product Line | Product Concentration Risk</t>
  </si>
  <si>
    <t>Percentage of total net sales and other revenue</t>
  </si>
  <si>
    <t>100.00%</t>
  </si>
  <si>
    <t>Non-perishables | Sales Revenue, Product Line | Product Concentration Risk</t>
  </si>
  <si>
    <t>43.20%</t>
  </si>
  <si>
    <t>44.40%</t>
  </si>
  <si>
    <t>Perishables | Sales Revenue, Product Line | Product Concentration Risk</t>
  </si>
  <si>
    <t>41.40%</t>
  </si>
  <si>
    <t>41.00%</t>
  </si>
  <si>
    <t>Pharmacy | Sales Revenue, Product Line | Product Concentration Risk</t>
  </si>
  <si>
    <t>8.20%</t>
  </si>
  <si>
    <t>8.30%</t>
  </si>
  <si>
    <t>Fuel | Sales Revenue, Product Line | Product Concentration Risk</t>
  </si>
  <si>
    <t>5.90%</t>
  </si>
  <si>
    <t>5.10%</t>
  </si>
  <si>
    <t>Other | Sales Revenue, Product Line | Product Concentration Risk</t>
  </si>
  <si>
    <t>1.30%</t>
  </si>
  <si>
    <t>1.20%</t>
  </si>
  <si>
    <t>Basis of Presentation and Summary of Significant Accounting Policies - Cash, Cash Equivalents, and Restricted Cash (Details) - USD ($) $ in Millions</t>
  </si>
  <si>
    <t>Feb. 25, 2017</t>
  </si>
  <si>
    <t>Cash and cash equivalents and restricted cash</t>
  </si>
  <si>
    <t>Acquisitions and Other Investments - Rite Aid Merger (Details) - Rite Aid</t>
  </si>
  <si>
    <t>Feb. 18, 2018$ / shares</t>
  </si>
  <si>
    <t>Business Acquisition [Line Items]</t>
  </si>
  <si>
    <t>Conversion ratio in a merger</t>
  </si>
  <si>
    <t>Cash payment for Rite Aid common stockholder (in dollars per share)</t>
  </si>
  <si>
    <t>Conversion ratio for common stockholders without cash payment</t>
  </si>
  <si>
    <t>Fair Value Measurements - Schedule of Assets and Liabilities Measured at Fair Value (Details) - Recurring - USD ($) $ in Millions</t>
  </si>
  <si>
    <t>Assets:</t>
  </si>
  <si>
    <t>Short-term investments</t>
  </si>
  <si>
    <t>Non-current investments</t>
  </si>
  <si>
    <t>Derivative contracts</t>
  </si>
  <si>
    <t>Total</t>
  </si>
  <si>
    <t>Liabilities:</t>
  </si>
  <si>
    <t>Contingent consideration</t>
  </si>
  <si>
    <t>Quoted prices in active markets for identical assets (Level 1)</t>
  </si>
  <si>
    <t>Significant observable inputs (Level 2)</t>
  </si>
  <si>
    <t>Significant unobservable inputs (Level 3)</t>
  </si>
  <si>
    <t>Money market</t>
  </si>
  <si>
    <t>Money market | Quoted prices in active markets for identical assets (Level 1)</t>
  </si>
  <si>
    <t>Money market | Significant observable inputs (Level 2)</t>
  </si>
  <si>
    <t>Money market | Significant unobservable inputs (Level 3)</t>
  </si>
  <si>
    <t>Fair Value Measurements - Reconciliation of Level 3 Liabilities (Details) - Contingent consideration $ in Millions</t>
  </si>
  <si>
    <t>Jun. 16, 2018USD ($)</t>
  </si>
  <si>
    <t>A reconciliation of the beginning and ending balances of Level 3 liabilities</t>
  </si>
  <si>
    <t>Beginning balance</t>
  </si>
  <si>
    <t>Change in fair value</t>
  </si>
  <si>
    <t>Payments</t>
  </si>
  <si>
    <t>Ending balance</t>
  </si>
  <si>
    <t>Fair Value Measurements - Narrative (Details) - USD ($) $ in Millions</t>
  </si>
  <si>
    <t>Fair value</t>
  </si>
  <si>
    <t>Fair Value, Balance Sheet Grouping, Financial Statement Captions [Line Items]</t>
  </si>
  <si>
    <t>Total debt amount</t>
  </si>
  <si>
    <t>Carrying value</t>
  </si>
  <si>
    <t>Derivative Financial Instruments - Narrative (Details) - Cash flow hedging - Designated as hedging instrument $ in Millions</t>
  </si>
  <si>
    <t>Jun. 20, 2018USD ($)derivative</t>
  </si>
  <si>
    <t>Interest rate swaps</t>
  </si>
  <si>
    <t>Derivative [Line Items]</t>
  </si>
  <si>
    <t>Aggregate notional amounts of interest swaps</t>
  </si>
  <si>
    <t>Other Assets | Interest rate swaps</t>
  </si>
  <si>
    <t>Fair value of interest rate swap asset</t>
  </si>
  <si>
    <t>Other Current Liabilities | Interest rate swaps</t>
  </si>
  <si>
    <t>Fair value of interest rate swap liability</t>
  </si>
  <si>
    <t>Subsequent event | Interest rate swaps</t>
  </si>
  <si>
    <t>Number of derivative instruments entered | derivative</t>
  </si>
  <si>
    <t>Subsequent event | Interest rate swap, one</t>
  </si>
  <si>
    <t>Subsequent event | Interest rate swap, two</t>
  </si>
  <si>
    <t>Derivative Financial Instruments - Schedule of Cash Flow Hedges (Details) - USD ($) $ in Millions</t>
  </si>
  <si>
    <t>Interest rate swaps | Designated as hedging instrument | Cash flow hedging</t>
  </si>
  <si>
    <t>Derivative Instruments, Gain (Loss) [Line Items]</t>
  </si>
  <si>
    <t>Amount of income recognized from derivatives</t>
  </si>
  <si>
    <t>Long-term Debt and Capitalized Lease Obligations - Schedule of Long-term Debt (Details) - USD ($) $ in Millions</t>
  </si>
  <si>
    <t>Debt Instrument [Line Items]</t>
  </si>
  <si>
    <t>Unamortized debt discounts</t>
  </si>
  <si>
    <t>Deferred financing costs</t>
  </si>
  <si>
    <t>Total debt</t>
  </si>
  <si>
    <t>Less current maturities</t>
  </si>
  <si>
    <t>Long-term portion</t>
  </si>
  <si>
    <t>Secured debt | Albertsons Term Loans due 2021 to 2023, interest rate range of 4.65% to 5.32%</t>
  </si>
  <si>
    <t>Senior notes | Albertsons Senior Unsecured Notes due 2024 and 2025, interest rate of 6.625% and 5.750%, respectively</t>
  </si>
  <si>
    <t>Senior notes | Albertsons Senior Unsecured Notes due 2024, interest rate of 6.625%</t>
  </si>
  <si>
    <t>Stated interest rate</t>
  </si>
  <si>
    <t>6.625%</t>
  </si>
  <si>
    <t>Senior notes | Albertsons Senior Unsecured Notes due 2025, interest rate 5.750%</t>
  </si>
  <si>
    <t>5.75%</t>
  </si>
  <si>
    <t>Notes payable | NALP Notes due 2027 to 2031, interest rate range of 6.52% to 8.70%</t>
  </si>
  <si>
    <t>Notes payable | Safeway Notes due 2019 to 2031, interest rate range of 3.95% to 7.45%</t>
  </si>
  <si>
    <t>Other notes payable | Other Notes Payable, unsecured</t>
  </si>
  <si>
    <t>Mortgage notes payable | Mortgage Notes Payable, secured</t>
  </si>
  <si>
    <t>Minimum | Secured debt | Albertsons Term Loans due 2021 to 2023, interest rate range of 4.65% to 5.32%</t>
  </si>
  <si>
    <t>4.65%</t>
  </si>
  <si>
    <t>Minimum | Notes payable | NALP Notes due 2027 to 2031, interest rate range of 6.52% to 8.70%</t>
  </si>
  <si>
    <t>6.52%</t>
  </si>
  <si>
    <t>Minimum | Notes payable | Safeway Notes due 2019 to 2031, interest rate range of 3.95% to 7.45%</t>
  </si>
  <si>
    <t>3.95%</t>
  </si>
  <si>
    <t>Maximum | Secured debt | Albertsons Term Loans due 2021 to 2023, interest rate range of 4.65% to 5.32%</t>
  </si>
  <si>
    <t>5.32%</t>
  </si>
  <si>
    <t>Maximum | Notes payable | NALP Notes due 2027 to 2031, interest rate range of 6.52% to 8.70%</t>
  </si>
  <si>
    <t>8.70%</t>
  </si>
  <si>
    <t>Maximum | Notes payable | Safeway Notes due 2019 to 2031, interest rate range of 3.95% to 7.45%</t>
  </si>
  <si>
    <t>7.45%</t>
  </si>
  <si>
    <t>Long-term Debt and Capitalized Lease Obligations - Narrative (Details) - USD ($)</t>
  </si>
  <si>
    <t>Feb. 18, 2018</t>
  </si>
  <si>
    <t>Debt covenant - maximum cumulative distributions limit as a percentage of total assets</t>
  </si>
  <si>
    <t>4.00%</t>
  </si>
  <si>
    <t>Book value of debt</t>
  </si>
  <si>
    <t>Outstanding balance on letters of credit</t>
  </si>
  <si>
    <t>Capitalized lease obligations</t>
  </si>
  <si>
    <t>Current maturities of capitalized lease obligations</t>
  </si>
  <si>
    <t>Long-term maturities of capitalized lease obligations</t>
  </si>
  <si>
    <t>LOC Sub-facility</t>
  </si>
  <si>
    <t>Line of credit | Asset-Based Loan Facility</t>
  </si>
  <si>
    <t>Outstanding balance on line of credit</t>
  </si>
  <si>
    <t>Maximum</t>
  </si>
  <si>
    <t>Debt covenant - maximum cumulative distributions limit</t>
  </si>
  <si>
    <t>Revolving Credit Facility | Maximum | Line of credit</t>
  </si>
  <si>
    <t>Excess availability amount, cash on hand</t>
  </si>
  <si>
    <t>Revolving Credit Facility | Minimum | Line of credit</t>
  </si>
  <si>
    <t>Excess availability amount</t>
  </si>
  <si>
    <t>Long-term Debt and Capitalized Lease Obligations - Merger Related Financing (Details) - USD ($)</t>
  </si>
  <si>
    <t>Jun. 25, 2018</t>
  </si>
  <si>
    <t>Bridge loan</t>
  </si>
  <si>
    <t>Maximum borrowing capacity</t>
  </si>
  <si>
    <t>Bridge loan | Safeway Inc | Maximum</t>
  </si>
  <si>
    <t>Percentage of tangible assets secured for borrowings</t>
  </si>
  <si>
    <t>10.00%</t>
  </si>
  <si>
    <t>Senior notes | Rite Aid's Senior Notes | Rite Aid</t>
  </si>
  <si>
    <t>6.125%</t>
  </si>
  <si>
    <t>Revolving Credit Facility | Line of credit | Maximum</t>
  </si>
  <si>
    <t>Revolving Credit Facility | Line of credit | Minimum</t>
  </si>
  <si>
    <t>Revolving Credit Facility | Line of credit | Best-Efforts ABL Facility</t>
  </si>
  <si>
    <t>Amount of current commitments</t>
  </si>
  <si>
    <t>Additional commitments needed</t>
  </si>
  <si>
    <t>Revolving Credit Facility | Line of credit | Asset-Based Loan Facility</t>
  </si>
  <si>
    <t>Additional borrowing capacity</t>
  </si>
  <si>
    <t>Revolving Credit Facility | Line of credit | New Asset- Based Loan Facility</t>
  </si>
  <si>
    <t>Subsequent event | Float Rate Notes</t>
  </si>
  <si>
    <t>Face amount of debt instrument</t>
  </si>
  <si>
    <t>Issued price as a percentage</t>
  </si>
  <si>
    <t>99.50%</t>
  </si>
  <si>
    <t>Subsequent event | Float Rate Notes | LIBOR</t>
  </si>
  <si>
    <t>Basis spread on variable rate</t>
  </si>
  <si>
    <t>3.75%</t>
  </si>
  <si>
    <t>Prior to November 18, 2018 | Subsequent event | Float Rate Notes</t>
  </si>
  <si>
    <t>Redemption price as a percentage</t>
  </si>
  <si>
    <t>Employee Benefit Plans - Narrative (Details) - USD ($) $ in Millions</t>
  </si>
  <si>
    <t>Defined Benefit Plan Disclosure [Line Items]</t>
  </si>
  <si>
    <t>Expected future employer contributions for remainder of the fiscal year</t>
  </si>
  <si>
    <t>Defined contribution plan costs</t>
  </si>
  <si>
    <t>Pension</t>
  </si>
  <si>
    <t>Contribution made to defined benefit plan</t>
  </si>
  <si>
    <t>Other post-retirement benefits</t>
  </si>
  <si>
    <t>Employee Benefit Plans - Schedule of Components of Net Pension and Post-retirement Expense (Details) - USD ($) $ in Millions</t>
  </si>
  <si>
    <t>Defined Benefit Plans and Other Postretirement Benefit Plans Table Text Block [Line Items]</t>
  </si>
  <si>
    <t>Estimated return on plan assets</t>
  </si>
  <si>
    <t>Service cost</t>
  </si>
  <si>
    <t>Interest cost</t>
  </si>
  <si>
    <t>Amortization of prior service cost</t>
  </si>
  <si>
    <t>Amortization of unrecognized loss</t>
  </si>
  <si>
    <t>Net expense</t>
  </si>
  <si>
    <t>Related Parties and Other Relationships - Schedule of Related Party Activities (Details) - Affiliated entity - USD ($) $ in Millions</t>
  </si>
  <si>
    <t>Related Party Transaction [Line Items]</t>
  </si>
  <si>
    <t>Supply agreements included in Cost of sales</t>
  </si>
  <si>
    <t>Commitments and Contingencies and Off Balance Sheet Arrangements - Guarantees (Details) - USD ($) $ in Millions</t>
  </si>
  <si>
    <t>Commitments and Contingencies and Off Balance Sheet Arrangements - Legal Contingencies (Details) $ / shares in Units, $ in Millions</t>
  </si>
  <si>
    <t>Aug. 30, 2017plaintiff</t>
  </si>
  <si>
    <t>Dec. 09, 2016USD ($)</t>
  </si>
  <si>
    <t>Nov. 30, 2015program</t>
  </si>
  <si>
    <t>Aug. 10, 2015plaintiff</t>
  </si>
  <si>
    <t>Jun. 16, 2018lawsuit</t>
  </si>
  <si>
    <t>Jan. 04, 2018USD ($)</t>
  </si>
  <si>
    <t>Jan. 02, 2018USD ($)</t>
  </si>
  <si>
    <t>Oct. 20, 2015USD ($)</t>
  </si>
  <si>
    <t>Oct. 06, 2015stateinsurance_carrierincident</t>
  </si>
  <si>
    <t>Rite Aid</t>
  </si>
  <si>
    <t>Loss Contingencies [Line Items]</t>
  </si>
  <si>
    <t>Cash payment for Rite Aid common stockholder (in dollars per share) | $ / shares</t>
  </si>
  <si>
    <t>Settled titigation | MasterCard litigation</t>
  </si>
  <si>
    <t>Settlement payment | $</t>
  </si>
  <si>
    <t>Pending litigation | Mertz v. SuperValu Inc and Rocke V. SuperValu Inc.</t>
  </si>
  <si>
    <t>Number of lawsuits filed against the company | lawsuit</t>
  </si>
  <si>
    <t>Number of plaintiffs | plaintiff</t>
  </si>
  <si>
    <t>Pending litigation | Qui Tam Lawsuits</t>
  </si>
  <si>
    <t>Pending litigation | Safeway Inc | Safeway's 401(k) Plan</t>
  </si>
  <si>
    <t>Pending litigation | Safeway Inc | Qui Tam Lawsuits</t>
  </si>
  <si>
    <t>Number of government healthcare programs the Company is alleged to submitted fraudulent pricing information to | program</t>
  </si>
  <si>
    <t>Dismissed | Mertz v. SuperValu Inc and Rocke V. SuperValu Inc.</t>
  </si>
  <si>
    <t>Threatened litigation | AB Acquisition | Security breach</t>
  </si>
  <si>
    <t>Number of states requesting information concerning data breach incidents | state</t>
  </si>
  <si>
    <t>Number of data breach incidents | incident</t>
  </si>
  <si>
    <t>Number of insurance carriers denied cyber insurance coverage | insurance_carrier</t>
  </si>
  <si>
    <t>Additional assessments and card reissuance costs | MasterCard litigation</t>
  </si>
  <si>
    <t>Estimate of possible loss | $</t>
  </si>
  <si>
    <t>Financial standby letter of credit</t>
  </si>
  <si>
    <t>Other Comprehensive Income or Loss - Changes in the AOCI Balance (Details) - USD ($) $ in Millions</t>
  </si>
  <si>
    <t>AOCI Attributable to Parent, Net of Tax [Roll Forward]</t>
  </si>
  <si>
    <t>Other comprehensive income (loss) before reclassifications</t>
  </si>
  <si>
    <t>Amounts reclassified from accumulated other comprehensive income</t>
  </si>
  <si>
    <t>Tax (expense) benefit</t>
  </si>
  <si>
    <t>Total AOCI</t>
  </si>
  <si>
    <t>Pension and Post-retirement benefit plans</t>
  </si>
  <si>
    <t>Foreign currency translation adjustme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_);(#,##0.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46972</v>
      </c>
    </row>
    <row r="6" spans="1:3">
      <c r="A6" s="4" t="s">
        <v>8</v>
      </c>
      <c r="B6" s="4" t="s">
        <v>9</v>
      </c>
    </row>
    <row r="7" spans="1:3">
      <c r="A7" s="4" t="s">
        <v>10</v>
      </c>
      <c r="B7" s="4" t="s">
        <v>11</v>
      </c>
    </row>
    <row r="8" spans="1:3">
      <c r="A8" s="4" t="s">
        <v>12</v>
      </c>
      <c r="B8" s="5" t="n">
        <v>2018</v>
      </c>
    </row>
    <row r="9" spans="1:3">
      <c r="A9" s="4" t="s">
        <v>13</v>
      </c>
      <c r="B9" s="4" t="s">
        <v>14</v>
      </c>
    </row>
    <row r="10" spans="1:3">
      <c r="A10" s="4" t="s">
        <v>15</v>
      </c>
      <c r="B10" s="6" t="s">
        <v>16</v>
      </c>
    </row>
    <row r="11" spans="1:3">
      <c r="A11" s="4" t="s">
        <v>17</v>
      </c>
      <c r="B11" s="4" t="s">
        <v>18</v>
      </c>
    </row>
    <row r="12" spans="1:3">
      <c r="A12" s="4" t="s">
        <v>19</v>
      </c>
      <c r="B12" s="4" t="s">
        <v>20</v>
      </c>
    </row>
    <row r="13" spans="1:3">
      <c r="A13" s="4" t="s">
        <v>21</v>
      </c>
      <c r="C13" s="5" t="n">
        <v>2796540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11</v>
      </c>
    </row>
    <row r="4" spans="1:2">
      <c r="A4" s="4" t="s">
        <v>138</v>
      </c>
      <c r="B4" s="4" t="s">
        <v>139</v>
      </c>
    </row>
    <row r="5" spans="1:2">
      <c r="A5" s="4" t="s">
        <v>140</v>
      </c>
      <c r="B5" s="4" t="s">
        <v>141</v>
      </c>
    </row>
    <row r="6" spans="1:2">
      <c r="A6" s="4" t="s">
        <v>142</v>
      </c>
      <c r="B6" s="4" t="s">
        <v>143</v>
      </c>
    </row>
    <row r="7" spans="1:2">
      <c r="A7" s="4" t="s">
        <v>27</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11</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60</v>
      </c>
      <c r="B1" s="2" t="s">
        <v>1</v>
      </c>
    </row>
    <row r="2" spans="1:2">
      <c r="B2" s="2" t="s">
        <v>2</v>
      </c>
    </row>
    <row r="3" spans="1:2">
      <c r="A3" s="3" t="s">
        <v>117</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5</v>
      </c>
      <c r="B1" s="2" t="s">
        <v>1</v>
      </c>
    </row>
    <row r="2" spans="1:2">
      <c r="B2" s="2" t="s">
        <v>2</v>
      </c>
    </row>
    <row r="3" spans="1:2">
      <c r="A3" s="3" t="s">
        <v>120</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23</v>
      </c>
    </row>
    <row r="4" spans="1:2">
      <c r="A4" s="4" t="s">
        <v>169</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237</v>
      </c>
      <c r="C3" s="8" t="n">
        <v>670.3</v>
      </c>
    </row>
    <row r="4" spans="1:3">
      <c r="A4" s="4" t="s">
        <v>26</v>
      </c>
      <c r="B4" s="9" t="n">
        <v>551.3</v>
      </c>
      <c r="C4" s="9" t="n">
        <v>615.3</v>
      </c>
    </row>
    <row r="5" spans="1:3">
      <c r="A5" s="4" t="s">
        <v>27</v>
      </c>
      <c r="B5" s="9" t="n">
        <v>4323.2</v>
      </c>
      <c r="C5" s="9" t="n">
        <v>4421.1</v>
      </c>
    </row>
    <row r="6" spans="1:3">
      <c r="A6" s="4" t="s">
        <v>28</v>
      </c>
      <c r="B6" s="9" t="n">
        <v>377.4</v>
      </c>
      <c r="C6" s="9" t="n">
        <v>441.9</v>
      </c>
    </row>
    <row r="7" spans="1:3">
      <c r="A7" s="4" t="s">
        <v>29</v>
      </c>
      <c r="B7" s="9" t="n">
        <v>6488.9</v>
      </c>
      <c r="C7" s="9" t="n">
        <v>6148.6</v>
      </c>
    </row>
    <row r="8" spans="1:3">
      <c r="A8" s="4" t="s">
        <v>30</v>
      </c>
      <c r="B8" s="9" t="n">
        <v>10556.4</v>
      </c>
      <c r="C8" s="9" t="n">
        <v>10770.3</v>
      </c>
    </row>
    <row r="9" spans="1:3">
      <c r="A9" s="4" t="s">
        <v>31</v>
      </c>
      <c r="B9" s="9" t="n">
        <v>3036.6</v>
      </c>
      <c r="C9" s="9" t="n">
        <v>3142.5</v>
      </c>
    </row>
    <row r="10" spans="1:3">
      <c r="A10" s="4" t="s">
        <v>32</v>
      </c>
      <c r="B10" s="9" t="n">
        <v>1183.3</v>
      </c>
      <c r="C10" s="9" t="n">
        <v>1183.3</v>
      </c>
    </row>
    <row r="11" spans="1:3">
      <c r="A11" s="4" t="s">
        <v>33</v>
      </c>
      <c r="B11" s="5" t="n">
        <v>555</v>
      </c>
      <c r="C11" s="9" t="n">
        <v>567.6</v>
      </c>
    </row>
    <row r="12" spans="1:3">
      <c r="A12" s="4" t="s">
        <v>34</v>
      </c>
      <c r="B12" s="9" t="n">
        <v>21820.2</v>
      </c>
      <c r="C12" s="9" t="n">
        <v>21812.3</v>
      </c>
    </row>
    <row r="13" spans="1:3">
      <c r="A13" s="3" t="s">
        <v>35</v>
      </c>
    </row>
    <row r="14" spans="1:3">
      <c r="A14" s="4" t="s">
        <v>36</v>
      </c>
      <c r="B14" s="9" t="n">
        <v>3091.4</v>
      </c>
      <c r="C14" s="5" t="n">
        <v>2833</v>
      </c>
    </row>
    <row r="15" spans="1:3">
      <c r="A15" s="4" t="s">
        <v>37</v>
      </c>
      <c r="B15" s="9" t="n">
        <v>946.7</v>
      </c>
      <c r="C15" s="9" t="n">
        <v>984.1</v>
      </c>
    </row>
    <row r="16" spans="1:3">
      <c r="A16" s="4" t="s">
        <v>38</v>
      </c>
      <c r="B16" s="9" t="n">
        <v>169.4</v>
      </c>
      <c r="C16" s="9" t="n">
        <v>168.2</v>
      </c>
    </row>
    <row r="17" spans="1:3">
      <c r="A17" s="4" t="s">
        <v>39</v>
      </c>
      <c r="B17" s="5" t="n">
        <v>922</v>
      </c>
      <c r="C17" s="9" t="n">
        <v>1044.3</v>
      </c>
    </row>
    <row r="18" spans="1:3">
      <c r="A18" s="4" t="s">
        <v>40</v>
      </c>
      <c r="B18" s="9" t="n">
        <v>5129.5</v>
      </c>
      <c r="C18" s="9" t="n">
        <v>5029.6</v>
      </c>
    </row>
    <row r="19" spans="1:3">
      <c r="A19" s="4" t="s">
        <v>41</v>
      </c>
      <c r="B19" s="9" t="n">
        <v>11672.3</v>
      </c>
      <c r="C19" s="9" t="n">
        <v>11707.6</v>
      </c>
    </row>
    <row r="20" spans="1:3">
      <c r="A20" s="4" t="s">
        <v>42</v>
      </c>
      <c r="B20" s="9" t="n">
        <v>580.2</v>
      </c>
      <c r="C20" s="9" t="n">
        <v>579.9</v>
      </c>
    </row>
    <row r="21" spans="1:3">
      <c r="A21" s="4" t="s">
        <v>43</v>
      </c>
      <c r="B21" s="9" t="n">
        <v>3046.9</v>
      </c>
      <c r="C21" s="5" t="n">
        <v>3097</v>
      </c>
    </row>
    <row r="22" spans="1:3">
      <c r="A22" s="4" t="s">
        <v>44</v>
      </c>
      <c r="B22" s="4" t="s">
        <v>45</v>
      </c>
      <c r="C22" s="4" t="s">
        <v>45</v>
      </c>
    </row>
    <row r="23" spans="1:3">
      <c r="A23" s="3" t="s">
        <v>46</v>
      </c>
    </row>
    <row r="24" spans="1:3">
      <c r="A24" s="4" t="s">
        <v>47</v>
      </c>
      <c r="B24" s="5" t="n">
        <v>0</v>
      </c>
      <c r="C24" s="5" t="n">
        <v>0</v>
      </c>
    </row>
    <row r="25" spans="1:3">
      <c r="A25" s="4" t="s">
        <v>48</v>
      </c>
      <c r="B25" s="9" t="n">
        <v>2.8</v>
      </c>
      <c r="C25" s="9" t="n">
        <v>2.8</v>
      </c>
    </row>
    <row r="26" spans="1:3">
      <c r="A26" s="4" t="s">
        <v>49</v>
      </c>
      <c r="B26" s="9" t="n">
        <v>1772.4</v>
      </c>
      <c r="C26" s="9" t="n">
        <v>1773.3</v>
      </c>
    </row>
    <row r="27" spans="1:3">
      <c r="A27" s="4" t="s">
        <v>50</v>
      </c>
      <c r="B27" s="5" t="n">
        <v>197</v>
      </c>
      <c r="C27" s="9" t="n">
        <v>191.1</v>
      </c>
    </row>
    <row r="28" spans="1:3">
      <c r="A28" s="4" t="s">
        <v>51</v>
      </c>
      <c r="B28" s="9" t="n">
        <v>-580.9</v>
      </c>
      <c r="C28" s="5" t="n">
        <v>-569</v>
      </c>
    </row>
    <row r="29" spans="1:3">
      <c r="A29" s="4" t="s">
        <v>52</v>
      </c>
      <c r="B29" s="9" t="n">
        <v>1391.3</v>
      </c>
      <c r="C29" s="9" t="n">
        <v>1398.2</v>
      </c>
    </row>
    <row r="30" spans="1:3">
      <c r="A30" s="4" t="s">
        <v>53</v>
      </c>
      <c r="B30" s="8" t="n">
        <v>21820.2</v>
      </c>
      <c r="C30" s="8" t="n">
        <v>2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35</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54"/>
    <col customWidth="1" max="4" min="4" width="21"/>
    <col customWidth="1" max="5" min="5" width="21"/>
    <col customWidth="1" max="6" min="6" width="21"/>
  </cols>
  <sheetData>
    <row r="1" spans="1:6">
      <c r="A1" s="1" t="s">
        <v>180</v>
      </c>
      <c r="B1" s="2" t="s">
        <v>181</v>
      </c>
      <c r="C1" s="2" t="s">
        <v>1</v>
      </c>
    </row>
    <row r="2" spans="1:6">
      <c r="B2" s="2" t="s">
        <v>182</v>
      </c>
      <c r="C2" s="2" t="s">
        <v>183</v>
      </c>
      <c r="D2" s="2" t="s">
        <v>184</v>
      </c>
      <c r="E2" s="2" t="s">
        <v>185</v>
      </c>
      <c r="F2" s="2" t="s">
        <v>186</v>
      </c>
    </row>
    <row r="3" spans="1:6">
      <c r="A3" s="3" t="s">
        <v>111</v>
      </c>
    </row>
    <row r="4" spans="1:6">
      <c r="A4" s="4" t="s">
        <v>142</v>
      </c>
      <c r="B4" s="8" t="n">
        <v>10.5</v>
      </c>
      <c r="C4" s="8" t="n">
        <v>10.6</v>
      </c>
      <c r="D4" s="7" t="n">
        <v>29</v>
      </c>
    </row>
    <row r="5" spans="1:6">
      <c r="A5" s="4" t="s">
        <v>187</v>
      </c>
      <c r="C5" s="9" t="n">
        <v>9.5</v>
      </c>
      <c r="D5" s="9" t="n">
        <v>15.7</v>
      </c>
    </row>
    <row r="6" spans="1:6">
      <c r="A6" s="4" t="s">
        <v>92</v>
      </c>
      <c r="C6" s="9" t="n">
        <v>13.4</v>
      </c>
      <c r="D6" s="9" t="n">
        <v>8.800000000000001</v>
      </c>
    </row>
    <row r="7" spans="1:6">
      <c r="A7" s="4" t="s">
        <v>188</v>
      </c>
      <c r="C7" s="9" t="n">
        <v>3.6</v>
      </c>
      <c r="D7" s="9" t="n">
        <v>1.8</v>
      </c>
    </row>
    <row r="8" spans="1:6">
      <c r="A8" s="4" t="s">
        <v>189</v>
      </c>
      <c r="C8" s="8" t="n">
        <v>48.6</v>
      </c>
    </row>
    <row r="9" spans="1:6">
      <c r="A9" s="4" t="s">
        <v>190</v>
      </c>
      <c r="C9" s="9" t="n">
        <v>1.5</v>
      </c>
    </row>
    <row r="10" spans="1:6">
      <c r="A10" s="4" t="s">
        <v>191</v>
      </c>
      <c r="C10" s="4" t="s">
        <v>192</v>
      </c>
    </row>
    <row r="11" spans="1:6">
      <c r="A11" s="4" t="s">
        <v>75</v>
      </c>
      <c r="C11" s="7" t="n">
        <v>-3</v>
      </c>
      <c r="D11" s="8" t="n">
        <v>0.4</v>
      </c>
    </row>
    <row r="12" spans="1:6">
      <c r="A12" s="4" t="s">
        <v>193</v>
      </c>
      <c r="C12" s="4" t="s">
        <v>194</v>
      </c>
      <c r="D12" s="4" t="s">
        <v>195</v>
      </c>
    </row>
    <row r="13" spans="1:6">
      <c r="A13" s="4" t="s">
        <v>196</v>
      </c>
      <c r="B13" s="9" t="n">
        <v>430.4</v>
      </c>
    </row>
    <row r="14" spans="1:6">
      <c r="A14" s="4" t="s">
        <v>197</v>
      </c>
      <c r="C14" s="5" t="n">
        <v>13</v>
      </c>
    </row>
    <row r="15" spans="1:6">
      <c r="A15" s="4" t="s">
        <v>198</v>
      </c>
      <c r="C15" s="5" t="n">
        <v>1</v>
      </c>
    </row>
    <row r="16" spans="1:6">
      <c r="A16" s="4" t="s">
        <v>199</v>
      </c>
      <c r="C16" s="5" t="n">
        <v>1</v>
      </c>
    </row>
    <row r="17" spans="1:6">
      <c r="A17" s="4" t="s">
        <v>200</v>
      </c>
      <c r="B17" s="9" t="n">
        <v>55.6</v>
      </c>
      <c r="C17" s="8" t="n">
        <v>45.6</v>
      </c>
    </row>
    <row r="18" spans="1:6">
      <c r="A18" s="3" t="s">
        <v>201</v>
      </c>
    </row>
    <row r="19" spans="1:6">
      <c r="A19" s="4" t="s">
        <v>26</v>
      </c>
      <c r="B19" s="9" t="n">
        <v>615.3</v>
      </c>
      <c r="C19" s="9" t="n">
        <v>551.3</v>
      </c>
    </row>
    <row r="20" spans="1:6">
      <c r="A20" s="4" t="s">
        <v>202</v>
      </c>
      <c r="C20" s="9" t="n">
        <v>-40.8</v>
      </c>
      <c r="D20" s="8" t="n">
        <v>16.4</v>
      </c>
    </row>
    <row r="21" spans="1:6">
      <c r="A21" s="4" t="s">
        <v>70</v>
      </c>
      <c r="C21" s="9" t="n">
        <v>4977.6</v>
      </c>
      <c r="D21" s="9" t="n">
        <v>4976.1</v>
      </c>
    </row>
    <row r="22" spans="1:6">
      <c r="A22" s="4" t="s">
        <v>203</v>
      </c>
      <c r="C22" s="9" t="n">
        <v>277.6</v>
      </c>
      <c r="D22" s="9" t="n">
        <v>455.4</v>
      </c>
    </row>
    <row r="23" spans="1:6">
      <c r="A23" s="4" t="s">
        <v>204</v>
      </c>
      <c r="B23" s="9" t="n">
        <v>680.8</v>
      </c>
      <c r="C23" s="9" t="n">
        <v>1247.6</v>
      </c>
      <c r="D23" s="9" t="n">
        <v>1092.4</v>
      </c>
      <c r="F23" s="8" t="n">
        <v>1229.1</v>
      </c>
    </row>
    <row r="24" spans="1:6">
      <c r="A24" s="4" t="s">
        <v>205</v>
      </c>
    </row>
    <row r="25" spans="1:6">
      <c r="A25" s="3" t="s">
        <v>201</v>
      </c>
    </row>
    <row r="26" spans="1:6">
      <c r="A26" s="4" t="s">
        <v>202</v>
      </c>
      <c r="C26" s="9" t="n">
        <v>8.199999999999999</v>
      </c>
    </row>
    <row r="27" spans="1:6">
      <c r="A27" s="4" t="s">
        <v>70</v>
      </c>
      <c r="C27" s="9" t="n">
        <v>-8.199999999999999</v>
      </c>
    </row>
    <row r="28" spans="1:6">
      <c r="A28" s="4" t="s">
        <v>206</v>
      </c>
    </row>
    <row r="29" spans="1:6">
      <c r="A29" s="3" t="s">
        <v>201</v>
      </c>
    </row>
    <row r="30" spans="1:6">
      <c r="A30" s="4" t="s">
        <v>203</v>
      </c>
      <c r="D30" s="9" t="n">
        <v>19.1</v>
      </c>
    </row>
    <row r="31" spans="1:6">
      <c r="A31" s="4" t="s">
        <v>204</v>
      </c>
      <c r="D31" s="8" t="n">
        <v>19.1</v>
      </c>
    </row>
    <row r="32" spans="1:6">
      <c r="A32" s="4" t="s">
        <v>207</v>
      </c>
    </row>
    <row r="33" spans="1:6">
      <c r="A33" s="3" t="s">
        <v>201</v>
      </c>
    </row>
    <row r="34" spans="1:6">
      <c r="A34" s="4" t="s">
        <v>208</v>
      </c>
      <c r="E34" s="8" t="n">
        <v>5.8</v>
      </c>
    </row>
    <row r="35" spans="1:6">
      <c r="A35" s="4" t="s">
        <v>209</v>
      </c>
    </row>
    <row r="36" spans="1:6">
      <c r="A36" s="3" t="s">
        <v>201</v>
      </c>
    </row>
    <row r="37" spans="1:6">
      <c r="A37" s="4" t="s">
        <v>26</v>
      </c>
      <c r="B37" s="8" t="n">
        <v>205.5</v>
      </c>
      <c r="C37" s="8" t="n">
        <v>193.2</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65</v>
      </c>
    </row>
    <row r="3" spans="1:3">
      <c r="A3" s="3" t="s">
        <v>211</v>
      </c>
    </row>
    <row r="4" spans="1:3">
      <c r="A4" s="4" t="s">
        <v>67</v>
      </c>
      <c r="B4" s="8" t="n">
        <v>18653.4</v>
      </c>
      <c r="C4" s="7" t="n">
        <v>18460</v>
      </c>
    </row>
    <row r="5" spans="1:3">
      <c r="A5" s="4" t="s">
        <v>212</v>
      </c>
    </row>
    <row r="6" spans="1:3">
      <c r="A6" s="3" t="s">
        <v>211</v>
      </c>
    </row>
    <row r="7" spans="1:3">
      <c r="A7" s="4" t="s">
        <v>67</v>
      </c>
      <c r="B7" s="8" t="n">
        <v>18653.4</v>
      </c>
      <c r="C7" s="7" t="n">
        <v>18460</v>
      </c>
    </row>
    <row r="8" spans="1:3">
      <c r="A8" s="4" t="s">
        <v>213</v>
      </c>
      <c r="B8" s="4" t="s">
        <v>214</v>
      </c>
      <c r="C8" s="4" t="s">
        <v>214</v>
      </c>
    </row>
    <row r="9" spans="1:3">
      <c r="A9" s="4" t="s">
        <v>215</v>
      </c>
    </row>
    <row r="10" spans="1:3">
      <c r="A10" s="3" t="s">
        <v>211</v>
      </c>
    </row>
    <row r="11" spans="1:3">
      <c r="A11" s="4" t="s">
        <v>67</v>
      </c>
      <c r="B11" s="8" t="n">
        <v>8063.3</v>
      </c>
      <c r="C11" s="8" t="n">
        <v>8193.299999999999</v>
      </c>
    </row>
    <row r="12" spans="1:3">
      <c r="A12" s="4" t="s">
        <v>213</v>
      </c>
      <c r="B12" s="4" t="s">
        <v>216</v>
      </c>
      <c r="C12" s="4" t="s">
        <v>217</v>
      </c>
    </row>
    <row r="13" spans="1:3">
      <c r="A13" s="4" t="s">
        <v>218</v>
      </c>
    </row>
    <row r="14" spans="1:3">
      <c r="A14" s="3" t="s">
        <v>211</v>
      </c>
    </row>
    <row r="15" spans="1:3">
      <c r="A15" s="4" t="s">
        <v>67</v>
      </c>
      <c r="B15" s="8" t="n">
        <v>7727.1</v>
      </c>
      <c r="C15" s="8" t="n">
        <v>7563.6</v>
      </c>
    </row>
    <row r="16" spans="1:3">
      <c r="A16" s="4" t="s">
        <v>213</v>
      </c>
      <c r="B16" s="4" t="s">
        <v>219</v>
      </c>
      <c r="C16" s="4" t="s">
        <v>220</v>
      </c>
    </row>
    <row r="17" spans="1:3">
      <c r="A17" s="4" t="s">
        <v>221</v>
      </c>
    </row>
    <row r="18" spans="1:3">
      <c r="A18" s="3" t="s">
        <v>211</v>
      </c>
    </row>
    <row r="19" spans="1:3">
      <c r="A19" s="4" t="s">
        <v>67</v>
      </c>
      <c r="B19" s="8" t="n">
        <v>1527.2</v>
      </c>
      <c r="C19" s="8" t="n">
        <v>1534.4</v>
      </c>
    </row>
    <row r="20" spans="1:3">
      <c r="A20" s="4" t="s">
        <v>213</v>
      </c>
      <c r="B20" s="4" t="s">
        <v>222</v>
      </c>
      <c r="C20" s="4" t="s">
        <v>223</v>
      </c>
    </row>
    <row r="21" spans="1:3">
      <c r="A21" s="4" t="s">
        <v>224</v>
      </c>
    </row>
    <row r="22" spans="1:3">
      <c r="A22" s="3" t="s">
        <v>211</v>
      </c>
    </row>
    <row r="23" spans="1:3">
      <c r="A23" s="4" t="s">
        <v>67</v>
      </c>
      <c r="B23" s="8" t="n">
        <v>1098.1</v>
      </c>
      <c r="C23" s="7" t="n">
        <v>944</v>
      </c>
    </row>
    <row r="24" spans="1:3">
      <c r="A24" s="4" t="s">
        <v>213</v>
      </c>
      <c r="B24" s="4" t="s">
        <v>225</v>
      </c>
      <c r="C24" s="4" t="s">
        <v>226</v>
      </c>
    </row>
    <row r="25" spans="1:3">
      <c r="A25" s="4" t="s">
        <v>227</v>
      </c>
    </row>
    <row r="26" spans="1:3">
      <c r="A26" s="3" t="s">
        <v>211</v>
      </c>
    </row>
    <row r="27" spans="1:3">
      <c r="A27" s="4" t="s">
        <v>67</v>
      </c>
      <c r="B27" s="8" t="n">
        <v>237.7</v>
      </c>
      <c r="C27" s="8" t="n">
        <v>224.7</v>
      </c>
    </row>
    <row r="28" spans="1:3">
      <c r="A28" s="4" t="s">
        <v>213</v>
      </c>
      <c r="B28" s="4" t="s">
        <v>228</v>
      </c>
      <c r="C28" s="4" t="s">
        <v>22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0</v>
      </c>
      <c r="B1" s="2" t="s">
        <v>2</v>
      </c>
      <c r="C1" s="2" t="s">
        <v>23</v>
      </c>
      <c r="D1" s="2" t="s">
        <v>65</v>
      </c>
      <c r="E1" s="2" t="s">
        <v>231</v>
      </c>
    </row>
    <row r="2" spans="1:5">
      <c r="A2" s="3" t="s">
        <v>111</v>
      </c>
    </row>
    <row r="3" spans="1:5">
      <c r="A3" s="4" t="s">
        <v>25</v>
      </c>
      <c r="B3" s="7" t="n">
        <v>1237</v>
      </c>
      <c r="C3" s="8" t="n">
        <v>670.3</v>
      </c>
      <c r="D3" s="8" t="n">
        <v>1063.4</v>
      </c>
    </row>
    <row r="4" spans="1:5">
      <c r="A4" s="4" t="s">
        <v>142</v>
      </c>
      <c r="B4" s="9" t="n">
        <v>10.6</v>
      </c>
      <c r="C4" s="9" t="n">
        <v>10.5</v>
      </c>
      <c r="D4" s="5" t="n">
        <v>29</v>
      </c>
    </row>
    <row r="5" spans="1:5">
      <c r="A5" s="4" t="s">
        <v>232</v>
      </c>
      <c r="B5" s="8" t="n">
        <v>1247.6</v>
      </c>
      <c r="C5" s="8" t="n">
        <v>680.8</v>
      </c>
      <c r="D5" s="8" t="n">
        <v>1092.4</v>
      </c>
      <c r="E5" s="8" t="n">
        <v>1229.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4"/>
  </cols>
  <sheetData>
    <row r="1" spans="1:2">
      <c r="A1" s="1" t="s">
        <v>233</v>
      </c>
      <c r="B1" s="2" t="s">
        <v>234</v>
      </c>
    </row>
    <row r="2" spans="1:2">
      <c r="A2" s="3" t="s">
        <v>235</v>
      </c>
    </row>
    <row r="3" spans="1:2">
      <c r="A3" s="4" t="s">
        <v>236</v>
      </c>
      <c r="B3" s="11" t="n">
        <v>0.1</v>
      </c>
    </row>
    <row r="4" spans="1:2">
      <c r="A4" s="4" t="s">
        <v>237</v>
      </c>
      <c r="B4" s="12" t="n">
        <v>0.1832</v>
      </c>
    </row>
    <row r="5" spans="1:2">
      <c r="A5" s="4" t="s">
        <v>238</v>
      </c>
      <c r="B5" s="11" t="n">
        <v>0.00790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9</v>
      </c>
      <c r="B1" s="2" t="s">
        <v>2</v>
      </c>
      <c r="C1" s="2" t="s">
        <v>23</v>
      </c>
    </row>
    <row r="2" spans="1:3">
      <c r="A2" s="3" t="s">
        <v>240</v>
      </c>
    </row>
    <row r="3" spans="1:3">
      <c r="A3" s="4" t="s">
        <v>241</v>
      </c>
      <c r="B3" s="8" t="n">
        <v>23.4</v>
      </c>
      <c r="C3" s="8" t="n">
        <v>24.5</v>
      </c>
    </row>
    <row r="4" spans="1:3">
      <c r="A4" s="4" t="s">
        <v>242</v>
      </c>
      <c r="B4" s="9" t="n">
        <v>93.7</v>
      </c>
      <c r="C4" s="9" t="n">
        <v>91.2</v>
      </c>
    </row>
    <row r="5" spans="1:3">
      <c r="A5" s="4" t="s">
        <v>243</v>
      </c>
      <c r="B5" s="9" t="n">
        <v>2.5</v>
      </c>
    </row>
    <row r="6" spans="1:3">
      <c r="A6" s="4" t="s">
        <v>244</v>
      </c>
      <c r="B6" s="9" t="n">
        <v>760.6</v>
      </c>
      <c r="C6" s="9" t="n">
        <v>313.7</v>
      </c>
    </row>
    <row r="7" spans="1:3">
      <c r="A7" s="3" t="s">
        <v>245</v>
      </c>
    </row>
    <row r="8" spans="1:3">
      <c r="A8" s="4" t="s">
        <v>243</v>
      </c>
      <c r="C8" s="9" t="n">
        <v>11.8</v>
      </c>
    </row>
    <row r="9" spans="1:3">
      <c r="A9" s="4" t="s">
        <v>246</v>
      </c>
      <c r="B9" s="9" t="n">
        <v>58.4</v>
      </c>
      <c r="C9" s="5" t="n">
        <v>60</v>
      </c>
    </row>
    <row r="10" spans="1:3">
      <c r="A10" s="4" t="s">
        <v>244</v>
      </c>
      <c r="B10" s="9" t="n">
        <v>58.4</v>
      </c>
      <c r="C10" s="9" t="n">
        <v>71.8</v>
      </c>
    </row>
    <row r="11" spans="1:3">
      <c r="A11" s="4" t="s">
        <v>247</v>
      </c>
    </row>
    <row r="12" spans="1:3">
      <c r="A12" s="3" t="s">
        <v>240</v>
      </c>
    </row>
    <row r="13" spans="1:3">
      <c r="A13" s="4" t="s">
        <v>241</v>
      </c>
      <c r="B13" s="9" t="n">
        <v>21.4</v>
      </c>
      <c r="C13" s="9" t="n">
        <v>22.1</v>
      </c>
    </row>
    <row r="14" spans="1:3">
      <c r="A14" s="4" t="s">
        <v>242</v>
      </c>
      <c r="B14" s="9" t="n">
        <v>41.6</v>
      </c>
      <c r="C14" s="9" t="n">
        <v>40.2</v>
      </c>
    </row>
    <row r="15" spans="1:3">
      <c r="A15" s="4" t="s">
        <v>243</v>
      </c>
      <c r="B15" s="5" t="n">
        <v>0</v>
      </c>
    </row>
    <row r="16" spans="1:3">
      <c r="A16" s="4" t="s">
        <v>244</v>
      </c>
      <c r="B16" s="5" t="n">
        <v>704</v>
      </c>
      <c r="C16" s="9" t="n">
        <v>260.3</v>
      </c>
    </row>
    <row r="17" spans="1:3">
      <c r="A17" s="3" t="s">
        <v>245</v>
      </c>
    </row>
    <row r="18" spans="1:3">
      <c r="A18" s="4" t="s">
        <v>243</v>
      </c>
      <c r="C18" s="5" t="n">
        <v>0</v>
      </c>
    </row>
    <row r="19" spans="1:3">
      <c r="A19" s="4" t="s">
        <v>246</v>
      </c>
      <c r="B19" s="5" t="n">
        <v>0</v>
      </c>
      <c r="C19" s="5" t="n">
        <v>0</v>
      </c>
    </row>
    <row r="20" spans="1:3">
      <c r="A20" s="4" t="s">
        <v>244</v>
      </c>
      <c r="B20" s="5" t="n">
        <v>0</v>
      </c>
      <c r="C20" s="5" t="n">
        <v>0</v>
      </c>
    </row>
    <row r="21" spans="1:3">
      <c r="A21" s="4" t="s">
        <v>248</v>
      </c>
    </row>
    <row r="22" spans="1:3">
      <c r="A22" s="3" t="s">
        <v>240</v>
      </c>
    </row>
    <row r="23" spans="1:3">
      <c r="A23" s="4" t="s">
        <v>241</v>
      </c>
      <c r="B23" s="5" t="n">
        <v>2</v>
      </c>
      <c r="C23" s="9" t="n">
        <v>2.4</v>
      </c>
    </row>
    <row r="24" spans="1:3">
      <c r="A24" s="4" t="s">
        <v>242</v>
      </c>
      <c r="B24" s="9" t="n">
        <v>52.1</v>
      </c>
      <c r="C24" s="5" t="n">
        <v>51</v>
      </c>
    </row>
    <row r="25" spans="1:3">
      <c r="A25" s="4" t="s">
        <v>243</v>
      </c>
      <c r="B25" s="9" t="n">
        <v>2.5</v>
      </c>
    </row>
    <row r="26" spans="1:3">
      <c r="A26" s="4" t="s">
        <v>244</v>
      </c>
      <c r="B26" s="9" t="n">
        <v>56.6</v>
      </c>
      <c r="C26" s="9" t="n">
        <v>53.4</v>
      </c>
    </row>
    <row r="27" spans="1:3">
      <c r="A27" s="3" t="s">
        <v>245</v>
      </c>
    </row>
    <row r="28" spans="1:3">
      <c r="A28" s="4" t="s">
        <v>243</v>
      </c>
      <c r="C28" s="9" t="n">
        <v>11.8</v>
      </c>
    </row>
    <row r="29" spans="1:3">
      <c r="A29" s="4" t="s">
        <v>246</v>
      </c>
      <c r="B29" s="5" t="n">
        <v>0</v>
      </c>
      <c r="C29" s="5" t="n">
        <v>0</v>
      </c>
    </row>
    <row r="30" spans="1:3">
      <c r="A30" s="4" t="s">
        <v>244</v>
      </c>
      <c r="B30" s="5" t="n">
        <v>0</v>
      </c>
      <c r="C30" s="9" t="n">
        <v>11.8</v>
      </c>
    </row>
    <row r="31" spans="1:3">
      <c r="A31" s="4" t="s">
        <v>249</v>
      </c>
    </row>
    <row r="32" spans="1:3">
      <c r="A32" s="3" t="s">
        <v>240</v>
      </c>
    </row>
    <row r="33" spans="1:3">
      <c r="A33" s="4" t="s">
        <v>241</v>
      </c>
      <c r="B33" s="5" t="n">
        <v>0</v>
      </c>
      <c r="C33" s="5" t="n">
        <v>0</v>
      </c>
    </row>
    <row r="34" spans="1:3">
      <c r="A34" s="4" t="s">
        <v>242</v>
      </c>
      <c r="B34" s="5" t="n">
        <v>0</v>
      </c>
      <c r="C34" s="5" t="n">
        <v>0</v>
      </c>
    </row>
    <row r="35" spans="1:3">
      <c r="A35" s="4" t="s">
        <v>243</v>
      </c>
      <c r="B35" s="5" t="n">
        <v>0</v>
      </c>
    </row>
    <row r="36" spans="1:3">
      <c r="A36" s="4" t="s">
        <v>244</v>
      </c>
      <c r="B36" s="5" t="n">
        <v>0</v>
      </c>
      <c r="C36" s="5" t="n">
        <v>0</v>
      </c>
    </row>
    <row r="37" spans="1:3">
      <c r="A37" s="3" t="s">
        <v>245</v>
      </c>
    </row>
    <row r="38" spans="1:3">
      <c r="A38" s="4" t="s">
        <v>243</v>
      </c>
      <c r="C38" s="5" t="n">
        <v>0</v>
      </c>
    </row>
    <row r="39" spans="1:3">
      <c r="A39" s="4" t="s">
        <v>246</v>
      </c>
      <c r="B39" s="9" t="n">
        <v>58.4</v>
      </c>
      <c r="C39" s="5" t="n">
        <v>60</v>
      </c>
    </row>
    <row r="40" spans="1:3">
      <c r="A40" s="4" t="s">
        <v>244</v>
      </c>
      <c r="B40" s="9" t="n">
        <v>58.4</v>
      </c>
      <c r="C40" s="5" t="n">
        <v>60</v>
      </c>
    </row>
    <row r="41" spans="1:3">
      <c r="A41" s="4" t="s">
        <v>250</v>
      </c>
    </row>
    <row r="42" spans="1:3">
      <c r="A42" s="3" t="s">
        <v>240</v>
      </c>
    </row>
    <row r="43" spans="1:3">
      <c r="A43" s="4" t="s">
        <v>250</v>
      </c>
      <c r="B43" s="5" t="n">
        <v>641</v>
      </c>
      <c r="C43" s="5" t="n">
        <v>198</v>
      </c>
    </row>
    <row r="44" spans="1:3">
      <c r="A44" s="4" t="s">
        <v>251</v>
      </c>
    </row>
    <row r="45" spans="1:3">
      <c r="A45" s="3" t="s">
        <v>240</v>
      </c>
    </row>
    <row r="46" spans="1:3">
      <c r="A46" s="4" t="s">
        <v>250</v>
      </c>
      <c r="B46" s="5" t="n">
        <v>641</v>
      </c>
      <c r="C46" s="5" t="n">
        <v>198</v>
      </c>
    </row>
    <row r="47" spans="1:3">
      <c r="A47" s="4" t="s">
        <v>252</v>
      </c>
    </row>
    <row r="48" spans="1:3">
      <c r="A48" s="3" t="s">
        <v>240</v>
      </c>
    </row>
    <row r="49" spans="1:3">
      <c r="A49" s="4" t="s">
        <v>250</v>
      </c>
      <c r="B49" s="5" t="n">
        <v>0</v>
      </c>
      <c r="C49" s="5" t="n">
        <v>0</v>
      </c>
    </row>
    <row r="50" spans="1:3">
      <c r="A50" s="4" t="s">
        <v>253</v>
      </c>
    </row>
    <row r="51" spans="1:3">
      <c r="A51" s="3" t="s">
        <v>240</v>
      </c>
    </row>
    <row r="52" spans="1:3">
      <c r="A52" s="4" t="s">
        <v>250</v>
      </c>
      <c r="B52" s="7" t="n">
        <v>0</v>
      </c>
      <c r="C52"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4</v>
      </c>
      <c r="B1" s="2" t="s">
        <v>1</v>
      </c>
    </row>
    <row r="2" spans="1:2">
      <c r="B2" s="2" t="s">
        <v>255</v>
      </c>
    </row>
    <row r="3" spans="1:2">
      <c r="A3" s="3" t="s">
        <v>256</v>
      </c>
    </row>
    <row r="4" spans="1:2">
      <c r="A4" s="4" t="s">
        <v>257</v>
      </c>
      <c r="B4" s="7" t="n">
        <v>60</v>
      </c>
    </row>
    <row r="5" spans="1:2">
      <c r="A5" s="4" t="s">
        <v>258</v>
      </c>
      <c r="B5" s="9" t="n">
        <v>-0.9</v>
      </c>
    </row>
    <row r="6" spans="1:2">
      <c r="A6" s="4" t="s">
        <v>259</v>
      </c>
      <c r="B6" s="9" t="n">
        <v>-0.7</v>
      </c>
    </row>
    <row r="7" spans="1:2">
      <c r="A7" s="4" t="s">
        <v>260</v>
      </c>
      <c r="B7" s="8" t="n">
        <v>5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61</v>
      </c>
      <c r="B1" s="2" t="s">
        <v>2</v>
      </c>
      <c r="C1" s="2" t="s">
        <v>23</v>
      </c>
    </row>
    <row r="2" spans="1:3">
      <c r="A2" s="4" t="s">
        <v>262</v>
      </c>
    </row>
    <row r="3" spans="1:3">
      <c r="A3" s="3" t="s">
        <v>263</v>
      </c>
    </row>
    <row r="4" spans="1:3">
      <c r="A4" s="4" t="s">
        <v>264</v>
      </c>
      <c r="B4" s="8" t="n">
        <v>10762.7</v>
      </c>
      <c r="C4" s="8" t="n">
        <v>10603.4</v>
      </c>
    </row>
    <row r="5" spans="1:3">
      <c r="A5" s="4" t="s">
        <v>265</v>
      </c>
    </row>
    <row r="6" spans="1:3">
      <c r="A6" s="3" t="s">
        <v>263</v>
      </c>
    </row>
    <row r="7" spans="1:3">
      <c r="A7" s="4" t="s">
        <v>264</v>
      </c>
      <c r="B7" s="8" t="n">
        <v>11313.9</v>
      </c>
      <c r="C7" s="8" t="n">
        <v>11340.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v>
      </c>
      <c r="B1" s="2" t="s">
        <v>2</v>
      </c>
      <c r="C1" s="2" t="s">
        <v>23</v>
      </c>
    </row>
    <row r="2" spans="1:3">
      <c r="A2" s="3" t="s">
        <v>55</v>
      </c>
    </row>
    <row r="3" spans="1:3">
      <c r="A3" s="4" t="s">
        <v>56</v>
      </c>
      <c r="B3" s="10" t="n">
        <v>0.01</v>
      </c>
      <c r="C3" s="10" t="n">
        <v>0.01</v>
      </c>
    </row>
    <row r="4" spans="1:3">
      <c r="A4" s="4" t="s">
        <v>57</v>
      </c>
      <c r="B4" s="5" t="n">
        <v>30000000</v>
      </c>
      <c r="C4" s="5" t="n">
        <v>30000000</v>
      </c>
    </row>
    <row r="5" spans="1:3">
      <c r="A5" s="4" t="s">
        <v>58</v>
      </c>
      <c r="B5" s="5" t="n">
        <v>0</v>
      </c>
      <c r="C5" s="5" t="n">
        <v>0</v>
      </c>
    </row>
    <row r="6" spans="1:3">
      <c r="A6" s="4" t="s">
        <v>59</v>
      </c>
      <c r="B6" s="5" t="n">
        <v>0</v>
      </c>
      <c r="C6" s="5" t="n">
        <v>0</v>
      </c>
    </row>
    <row r="7" spans="1:3">
      <c r="A7" s="4" t="s">
        <v>60</v>
      </c>
      <c r="B7" s="10" t="n">
        <v>0.01</v>
      </c>
      <c r="C7" s="10" t="n">
        <v>0.01</v>
      </c>
    </row>
    <row r="8" spans="1:3">
      <c r="A8" s="4" t="s">
        <v>61</v>
      </c>
      <c r="B8" s="5" t="n">
        <v>1000000000</v>
      </c>
      <c r="C8" s="5" t="n">
        <v>1000000000</v>
      </c>
    </row>
    <row r="9" spans="1:3">
      <c r="A9" s="4" t="s">
        <v>62</v>
      </c>
      <c r="B9" s="5" t="n">
        <v>279654028</v>
      </c>
      <c r="C9" s="5" t="n">
        <v>279654028</v>
      </c>
    </row>
    <row r="10" spans="1:3">
      <c r="A10" s="4" t="s">
        <v>63</v>
      </c>
      <c r="B10" s="5" t="n">
        <v>279654028</v>
      </c>
      <c r="C10" s="5" t="n">
        <v>279654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266</v>
      </c>
      <c r="B1" s="2" t="s">
        <v>267</v>
      </c>
      <c r="C1" s="2" t="s">
        <v>255</v>
      </c>
      <c r="D1" s="2" t="s">
        <v>182</v>
      </c>
    </row>
    <row r="2" spans="1:4">
      <c r="A2" s="4" t="s">
        <v>268</v>
      </c>
    </row>
    <row r="3" spans="1:4">
      <c r="A3" s="3" t="s">
        <v>269</v>
      </c>
    </row>
    <row r="4" spans="1:4">
      <c r="A4" s="4" t="s">
        <v>270</v>
      </c>
      <c r="C4" s="7" t="n">
        <v>3110</v>
      </c>
      <c r="D4" s="7" t="n">
        <v>3052</v>
      </c>
    </row>
    <row r="5" spans="1:4">
      <c r="A5" s="4" t="s">
        <v>271</v>
      </c>
    </row>
    <row r="6" spans="1:4">
      <c r="A6" s="3" t="s">
        <v>269</v>
      </c>
    </row>
    <row r="7" spans="1:4">
      <c r="A7" s="4" t="s">
        <v>272</v>
      </c>
      <c r="C7" s="8" t="n">
        <v>1.7</v>
      </c>
    </row>
    <row r="8" spans="1:4">
      <c r="A8" s="4" t="s">
        <v>273</v>
      </c>
    </row>
    <row r="9" spans="1:4">
      <c r="A9" s="3" t="s">
        <v>269</v>
      </c>
    </row>
    <row r="10" spans="1:4">
      <c r="A10" s="4" t="s">
        <v>274</v>
      </c>
      <c r="D10" s="7" t="n">
        <v>13</v>
      </c>
    </row>
    <row r="11" spans="1:4">
      <c r="A11" s="4" t="s">
        <v>275</v>
      </c>
    </row>
    <row r="12" spans="1:4">
      <c r="A12" s="3" t="s">
        <v>269</v>
      </c>
    </row>
    <row r="13" spans="1:4">
      <c r="A13" s="4" t="s">
        <v>276</v>
      </c>
      <c r="B13" s="5" t="n">
        <v>2</v>
      </c>
    </row>
    <row r="14" spans="1:4">
      <c r="A14" s="4" t="s">
        <v>277</v>
      </c>
    </row>
    <row r="15" spans="1:4">
      <c r="A15" s="3" t="s">
        <v>269</v>
      </c>
    </row>
    <row r="16" spans="1:4">
      <c r="A16" s="4" t="s">
        <v>270</v>
      </c>
      <c r="B16" s="7" t="n">
        <v>339</v>
      </c>
    </row>
    <row r="17" spans="1:4">
      <c r="A17" s="4" t="s">
        <v>278</v>
      </c>
    </row>
    <row r="18" spans="1:4">
      <c r="A18" s="3" t="s">
        <v>269</v>
      </c>
    </row>
    <row r="19" spans="1:4">
      <c r="A19" s="4" t="s">
        <v>270</v>
      </c>
      <c r="B19" s="7" t="n">
        <v>25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65</v>
      </c>
    </row>
    <row r="3" spans="1:3">
      <c r="A3" s="4" t="s">
        <v>280</v>
      </c>
    </row>
    <row r="4" spans="1:3">
      <c r="A4" s="3" t="s">
        <v>281</v>
      </c>
    </row>
    <row r="5" spans="1:3">
      <c r="A5" s="4" t="s">
        <v>282</v>
      </c>
      <c r="B5" s="8" t="n">
        <v>8.199999999999999</v>
      </c>
      <c r="C5" s="8" t="n">
        <v>1.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85</v>
      </c>
      <c r="B3" s="8" t="n">
        <v>238.4</v>
      </c>
      <c r="C3" s="8" t="n">
        <v>249.6</v>
      </c>
    </row>
    <row r="4" spans="1:3">
      <c r="A4" s="4" t="s">
        <v>286</v>
      </c>
      <c r="B4" s="9" t="n">
        <v>75.09999999999999</v>
      </c>
      <c r="C4" s="9" t="n">
        <v>79.7</v>
      </c>
    </row>
    <row r="5" spans="1:3">
      <c r="A5" s="4" t="s">
        <v>287</v>
      </c>
      <c r="B5" s="9" t="n">
        <v>11000.4</v>
      </c>
      <c r="C5" s="9" t="n">
        <v>11011.2</v>
      </c>
    </row>
    <row r="6" spans="1:3">
      <c r="A6" s="4" t="s">
        <v>288</v>
      </c>
      <c r="B6" s="9" t="n">
        <v>-65.8</v>
      </c>
      <c r="C6" s="9" t="n">
        <v>-66.09999999999999</v>
      </c>
    </row>
    <row r="7" spans="1:3">
      <c r="A7" s="4" t="s">
        <v>289</v>
      </c>
      <c r="B7" s="9" t="n">
        <v>10934.6</v>
      </c>
      <c r="C7" s="9" t="n">
        <v>10945.1</v>
      </c>
    </row>
    <row r="8" spans="1:3">
      <c r="A8" s="4" t="s">
        <v>290</v>
      </c>
    </row>
    <row r="9" spans="1:3">
      <c r="A9" s="3" t="s">
        <v>284</v>
      </c>
    </row>
    <row r="10" spans="1:3">
      <c r="A10" s="4" t="s">
        <v>287</v>
      </c>
      <c r="B10" s="9" t="n">
        <v>5604.3</v>
      </c>
      <c r="C10" s="9" t="n">
        <v>5610.7</v>
      </c>
    </row>
    <row r="11" spans="1:3">
      <c r="A11" s="4" t="s">
        <v>291</v>
      </c>
    </row>
    <row r="12" spans="1:3">
      <c r="A12" s="3" t="s">
        <v>284</v>
      </c>
    </row>
    <row r="13" spans="1:3">
      <c r="A13" s="4" t="s">
        <v>287</v>
      </c>
      <c r="B13" s="8" t="n">
        <v>2477.1</v>
      </c>
      <c r="C13" s="9" t="n">
        <v>2476.1</v>
      </c>
    </row>
    <row r="14" spans="1:3">
      <c r="A14" s="4" t="s">
        <v>292</v>
      </c>
    </row>
    <row r="15" spans="1:3">
      <c r="A15" s="3" t="s">
        <v>284</v>
      </c>
    </row>
    <row r="16" spans="1:3">
      <c r="A16" s="4" t="s">
        <v>293</v>
      </c>
      <c r="B16" s="4" t="s">
        <v>294</v>
      </c>
    </row>
    <row r="17" spans="1:3">
      <c r="A17" s="4" t="s">
        <v>295</v>
      </c>
    </row>
    <row r="18" spans="1:3">
      <c r="A18" s="3" t="s">
        <v>284</v>
      </c>
    </row>
    <row r="19" spans="1:3">
      <c r="A19" s="4" t="s">
        <v>293</v>
      </c>
      <c r="B19" s="4" t="s">
        <v>296</v>
      </c>
    </row>
    <row r="20" spans="1:3">
      <c r="A20" s="4" t="s">
        <v>297</v>
      </c>
    </row>
    <row r="21" spans="1:3">
      <c r="A21" s="3" t="s">
        <v>284</v>
      </c>
    </row>
    <row r="22" spans="1:3">
      <c r="A22" s="4" t="s">
        <v>287</v>
      </c>
      <c r="B22" s="8" t="n">
        <v>1401.3</v>
      </c>
      <c r="C22" s="9" t="n">
        <v>1393.9</v>
      </c>
    </row>
    <row r="23" spans="1:3">
      <c r="A23" s="4" t="s">
        <v>298</v>
      </c>
    </row>
    <row r="24" spans="1:3">
      <c r="A24" s="3" t="s">
        <v>284</v>
      </c>
    </row>
    <row r="25" spans="1:3">
      <c r="A25" s="4" t="s">
        <v>287</v>
      </c>
      <c r="B25" s="9" t="n">
        <v>1266.8</v>
      </c>
      <c r="C25" s="9" t="n">
        <v>1266.9</v>
      </c>
    </row>
    <row r="26" spans="1:3">
      <c r="A26" s="4" t="s">
        <v>299</v>
      </c>
    </row>
    <row r="27" spans="1:3">
      <c r="A27" s="3" t="s">
        <v>284</v>
      </c>
    </row>
    <row r="28" spans="1:3">
      <c r="A28" s="4" t="s">
        <v>287</v>
      </c>
      <c r="B28" s="9" t="n">
        <v>230.2</v>
      </c>
      <c r="C28" s="9" t="n">
        <v>242.7</v>
      </c>
    </row>
    <row r="29" spans="1:3">
      <c r="A29" s="4" t="s">
        <v>300</v>
      </c>
    </row>
    <row r="30" spans="1:3">
      <c r="A30" s="3" t="s">
        <v>284</v>
      </c>
    </row>
    <row r="31" spans="1:3">
      <c r="A31" s="4" t="s">
        <v>287</v>
      </c>
      <c r="B31" s="8" t="n">
        <v>20.7</v>
      </c>
      <c r="C31" s="8" t="n">
        <v>20.9</v>
      </c>
    </row>
    <row r="32" spans="1:3">
      <c r="A32" s="4" t="s">
        <v>301</v>
      </c>
    </row>
    <row r="33" spans="1:3">
      <c r="A33" s="3" t="s">
        <v>284</v>
      </c>
    </row>
    <row r="34" spans="1:3">
      <c r="A34" s="4" t="s">
        <v>293</v>
      </c>
      <c r="B34" s="4" t="s">
        <v>302</v>
      </c>
    </row>
    <row r="35" spans="1:3">
      <c r="A35" s="4" t="s">
        <v>303</v>
      </c>
    </row>
    <row r="36" spans="1:3">
      <c r="A36" s="3" t="s">
        <v>284</v>
      </c>
    </row>
    <row r="37" spans="1:3">
      <c r="A37" s="4" t="s">
        <v>293</v>
      </c>
      <c r="B37" s="4" t="s">
        <v>304</v>
      </c>
    </row>
    <row r="38" spans="1:3">
      <c r="A38" s="4" t="s">
        <v>305</v>
      </c>
    </row>
    <row r="39" spans="1:3">
      <c r="A39" s="3" t="s">
        <v>284</v>
      </c>
    </row>
    <row r="40" spans="1:3">
      <c r="A40" s="4" t="s">
        <v>293</v>
      </c>
      <c r="B40" s="4" t="s">
        <v>306</v>
      </c>
    </row>
    <row r="41" spans="1:3">
      <c r="A41" s="4" t="s">
        <v>307</v>
      </c>
    </row>
    <row r="42" spans="1:3">
      <c r="A42" s="3" t="s">
        <v>284</v>
      </c>
    </row>
    <row r="43" spans="1:3">
      <c r="A43" s="4" t="s">
        <v>293</v>
      </c>
      <c r="B43" s="4" t="s">
        <v>308</v>
      </c>
    </row>
    <row r="44" spans="1:3">
      <c r="A44" s="4" t="s">
        <v>309</v>
      </c>
    </row>
    <row r="45" spans="1:3">
      <c r="A45" s="3" t="s">
        <v>284</v>
      </c>
    </row>
    <row r="46" spans="1:3">
      <c r="A46" s="4" t="s">
        <v>293</v>
      </c>
      <c r="B46" s="4" t="s">
        <v>310</v>
      </c>
    </row>
    <row r="47" spans="1:3">
      <c r="A47" s="4" t="s">
        <v>311</v>
      </c>
    </row>
    <row r="48" spans="1:3">
      <c r="A48" s="3" t="s">
        <v>284</v>
      </c>
    </row>
    <row r="49" spans="1:3">
      <c r="A49" s="4" t="s">
        <v>293</v>
      </c>
      <c r="B49" s="4" t="s">
        <v>3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313</v>
      </c>
      <c r="B1" s="2" t="s">
        <v>2</v>
      </c>
      <c r="C1" s="2" t="s">
        <v>23</v>
      </c>
      <c r="D1" s="2" t="s">
        <v>314</v>
      </c>
    </row>
    <row r="2" spans="1:4">
      <c r="A2" s="3" t="s">
        <v>284</v>
      </c>
    </row>
    <row r="3" spans="1:4">
      <c r="A3" s="4" t="s">
        <v>315</v>
      </c>
      <c r="B3" s="4" t="s">
        <v>316</v>
      </c>
    </row>
    <row r="4" spans="1:4">
      <c r="A4" s="4" t="s">
        <v>317</v>
      </c>
      <c r="B4" s="7" t="n">
        <v>11000400000</v>
      </c>
      <c r="C4" s="7" t="n">
        <v>11011200000</v>
      </c>
    </row>
    <row r="5" spans="1:4">
      <c r="A5" s="4" t="s">
        <v>318</v>
      </c>
      <c r="B5" s="5" t="n">
        <v>208800000</v>
      </c>
      <c r="C5" s="5" t="n">
        <v>205600000</v>
      </c>
    </row>
    <row r="6" spans="1:4">
      <c r="A6" s="4" t="s">
        <v>319</v>
      </c>
      <c r="B6" s="5" t="n">
        <v>841300000</v>
      </c>
      <c r="C6" s="5" t="n">
        <v>864600000</v>
      </c>
    </row>
    <row r="7" spans="1:4">
      <c r="A7" s="4" t="s">
        <v>320</v>
      </c>
      <c r="B7" s="5" t="n">
        <v>103600000</v>
      </c>
      <c r="C7" s="5" t="n">
        <v>102100000</v>
      </c>
    </row>
    <row r="8" spans="1:4">
      <c r="A8" s="4" t="s">
        <v>321</v>
      </c>
      <c r="B8" s="5" t="n">
        <v>737700000</v>
      </c>
      <c r="C8" s="5" t="n">
        <v>762500000</v>
      </c>
    </row>
    <row r="9" spans="1:4">
      <c r="A9" s="4" t="s">
        <v>322</v>
      </c>
    </row>
    <row r="10" spans="1:4">
      <c r="A10" s="3" t="s">
        <v>284</v>
      </c>
    </row>
    <row r="11" spans="1:4">
      <c r="A11" s="4" t="s">
        <v>318</v>
      </c>
      <c r="B11" s="5" t="n">
        <v>572500000</v>
      </c>
      <c r="C11" s="5" t="n">
        <v>576800000</v>
      </c>
    </row>
    <row r="12" spans="1:4">
      <c r="A12" s="4" t="s">
        <v>323</v>
      </c>
    </row>
    <row r="13" spans="1:4">
      <c r="A13" s="3" t="s">
        <v>284</v>
      </c>
    </row>
    <row r="14" spans="1:4">
      <c r="A14" s="4" t="s">
        <v>324</v>
      </c>
      <c r="B14" s="5" t="n">
        <v>0</v>
      </c>
      <c r="C14" s="7" t="n">
        <v>0</v>
      </c>
    </row>
    <row r="15" spans="1:4">
      <c r="A15" s="4" t="s">
        <v>325</v>
      </c>
    </row>
    <row r="16" spans="1:4">
      <c r="A16" s="3" t="s">
        <v>284</v>
      </c>
    </row>
    <row r="17" spans="1:4">
      <c r="A17" s="4" t="s">
        <v>326</v>
      </c>
      <c r="B17" s="7" t="n">
        <v>1000000000</v>
      </c>
    </row>
    <row r="18" spans="1:4">
      <c r="A18" s="4" t="s">
        <v>327</v>
      </c>
    </row>
    <row r="19" spans="1:4">
      <c r="A19" s="3" t="s">
        <v>284</v>
      </c>
    </row>
    <row r="20" spans="1:4">
      <c r="A20" s="4" t="s">
        <v>328</v>
      </c>
      <c r="D20" s="7" t="n">
        <v>500000000</v>
      </c>
    </row>
    <row r="21" spans="1:4">
      <c r="A21" s="4" t="s">
        <v>329</v>
      </c>
    </row>
    <row r="22" spans="1:4">
      <c r="A22" s="3" t="s">
        <v>284</v>
      </c>
    </row>
    <row r="23" spans="1:4">
      <c r="A23" s="4" t="s">
        <v>330</v>
      </c>
      <c r="D23" s="7" t="n">
        <v>200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31</v>
      </c>
      <c r="B1" s="2" t="s">
        <v>332</v>
      </c>
      <c r="C1" s="2" t="s">
        <v>314</v>
      </c>
    </row>
    <row r="2" spans="1:3">
      <c r="A2" s="4" t="s">
        <v>333</v>
      </c>
    </row>
    <row r="3" spans="1:3">
      <c r="A3" s="3" t="s">
        <v>284</v>
      </c>
    </row>
    <row r="4" spans="1:3">
      <c r="A4" s="4" t="s">
        <v>334</v>
      </c>
      <c r="C4" s="7" t="n">
        <v>500000000</v>
      </c>
    </row>
    <row r="5" spans="1:3">
      <c r="A5" s="4" t="s">
        <v>335</v>
      </c>
    </row>
    <row r="6" spans="1:3">
      <c r="A6" s="3" t="s">
        <v>284</v>
      </c>
    </row>
    <row r="7" spans="1:3">
      <c r="A7" s="4" t="s">
        <v>336</v>
      </c>
      <c r="C7" s="4" t="s">
        <v>337</v>
      </c>
    </row>
    <row r="8" spans="1:3">
      <c r="A8" s="4" t="s">
        <v>338</v>
      </c>
    </row>
    <row r="9" spans="1:3">
      <c r="A9" s="3" t="s">
        <v>284</v>
      </c>
    </row>
    <row r="10" spans="1:3">
      <c r="A10" s="4" t="s">
        <v>293</v>
      </c>
      <c r="C10" s="4" t="s">
        <v>339</v>
      </c>
    </row>
    <row r="11" spans="1:3">
      <c r="A11" s="4" t="s">
        <v>340</v>
      </c>
    </row>
    <row r="12" spans="1:3">
      <c r="A12" s="3" t="s">
        <v>284</v>
      </c>
    </row>
    <row r="13" spans="1:3">
      <c r="A13" s="4" t="s">
        <v>328</v>
      </c>
      <c r="C13" s="7" t="n">
        <v>500000000</v>
      </c>
    </row>
    <row r="14" spans="1:3">
      <c r="A14" s="4" t="s">
        <v>341</v>
      </c>
    </row>
    <row r="15" spans="1:3">
      <c r="A15" s="3" t="s">
        <v>284</v>
      </c>
    </row>
    <row r="16" spans="1:3">
      <c r="A16" s="4" t="s">
        <v>330</v>
      </c>
      <c r="C16" s="5" t="n">
        <v>2000000000</v>
      </c>
    </row>
    <row r="17" spans="1:3">
      <c r="A17" s="4" t="s">
        <v>342</v>
      </c>
    </row>
    <row r="18" spans="1:3">
      <c r="A18" s="3" t="s">
        <v>284</v>
      </c>
    </row>
    <row r="19" spans="1:3">
      <c r="A19" s="4" t="s">
        <v>343</v>
      </c>
      <c r="C19" s="5" t="n">
        <v>4667000000</v>
      </c>
    </row>
    <row r="20" spans="1:3">
      <c r="A20" s="4" t="s">
        <v>334</v>
      </c>
      <c r="C20" s="5" t="n">
        <v>5000000000</v>
      </c>
    </row>
    <row r="21" spans="1:3">
      <c r="A21" s="4" t="s">
        <v>344</v>
      </c>
      <c r="C21" s="5" t="n">
        <v>333000000</v>
      </c>
    </row>
    <row r="22" spans="1:3">
      <c r="A22" s="4" t="s">
        <v>345</v>
      </c>
    </row>
    <row r="23" spans="1:3">
      <c r="A23" s="3" t="s">
        <v>284</v>
      </c>
    </row>
    <row r="24" spans="1:3">
      <c r="A24" s="4" t="s">
        <v>346</v>
      </c>
      <c r="C24" s="5" t="n">
        <v>1000000000</v>
      </c>
    </row>
    <row r="25" spans="1:3">
      <c r="A25" s="4" t="s">
        <v>347</v>
      </c>
    </row>
    <row r="26" spans="1:3">
      <c r="A26" s="3" t="s">
        <v>284</v>
      </c>
    </row>
    <row r="27" spans="1:3">
      <c r="A27" s="4" t="s">
        <v>334</v>
      </c>
      <c r="C27" s="7" t="n">
        <v>1500000000</v>
      </c>
    </row>
    <row r="28" spans="1:3">
      <c r="A28" s="4" t="s">
        <v>348</v>
      </c>
    </row>
    <row r="29" spans="1:3">
      <c r="A29" s="3" t="s">
        <v>284</v>
      </c>
    </row>
    <row r="30" spans="1:3">
      <c r="A30" s="4" t="s">
        <v>349</v>
      </c>
      <c r="B30" s="7" t="n">
        <v>750000000</v>
      </c>
    </row>
    <row r="31" spans="1:3">
      <c r="A31" s="4" t="s">
        <v>350</v>
      </c>
      <c r="B31" s="4" t="s">
        <v>351</v>
      </c>
    </row>
    <row r="32" spans="1:3">
      <c r="A32" s="4" t="s">
        <v>352</v>
      </c>
    </row>
    <row r="33" spans="1:3">
      <c r="A33" s="3" t="s">
        <v>284</v>
      </c>
    </row>
    <row r="34" spans="1:3">
      <c r="A34" s="4" t="s">
        <v>353</v>
      </c>
      <c r="B34" s="4" t="s">
        <v>354</v>
      </c>
    </row>
    <row r="35" spans="1:3">
      <c r="A35" s="4" t="s">
        <v>355</v>
      </c>
    </row>
    <row r="36" spans="1:3">
      <c r="A36" s="3" t="s">
        <v>284</v>
      </c>
    </row>
    <row r="37" spans="1:3">
      <c r="A37" s="4" t="s">
        <v>356</v>
      </c>
      <c r="B37" s="4" t="s">
        <v>3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57</v>
      </c>
      <c r="B1" s="2" t="s">
        <v>1</v>
      </c>
    </row>
    <row r="2" spans="1:3">
      <c r="B2" s="2" t="s">
        <v>2</v>
      </c>
      <c r="C2" s="2" t="s">
        <v>65</v>
      </c>
    </row>
    <row r="3" spans="1:3">
      <c r="A3" s="3" t="s">
        <v>358</v>
      </c>
    </row>
    <row r="4" spans="1:3">
      <c r="A4" s="4" t="s">
        <v>359</v>
      </c>
      <c r="B4" s="8" t="n">
        <v>49.8</v>
      </c>
    </row>
    <row r="5" spans="1:3">
      <c r="A5" s="4" t="s">
        <v>360</v>
      </c>
      <c r="B5" s="5" t="n">
        <v>14</v>
      </c>
      <c r="C5" s="8" t="n">
        <v>13.6</v>
      </c>
    </row>
    <row r="6" spans="1:3">
      <c r="A6" s="4" t="s">
        <v>361</v>
      </c>
    </row>
    <row r="7" spans="1:3">
      <c r="A7" s="3" t="s">
        <v>358</v>
      </c>
    </row>
    <row r="8" spans="1:3">
      <c r="A8" s="4" t="s">
        <v>362</v>
      </c>
      <c r="B8" s="9" t="n">
        <v>5.5</v>
      </c>
    </row>
    <row r="9" spans="1:3">
      <c r="A9" s="4" t="s">
        <v>363</v>
      </c>
    </row>
    <row r="10" spans="1:3">
      <c r="A10" s="3" t="s">
        <v>358</v>
      </c>
    </row>
    <row r="11" spans="1:3">
      <c r="A11" s="4" t="s">
        <v>362</v>
      </c>
      <c r="B11" s="8" t="n">
        <v>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5</v>
      </c>
    </row>
    <row r="3" spans="1:3">
      <c r="A3" s="4" t="s">
        <v>361</v>
      </c>
    </row>
    <row r="4" spans="1:3">
      <c r="A4" s="3" t="s">
        <v>365</v>
      </c>
    </row>
    <row r="5" spans="1:3">
      <c r="A5" s="4" t="s">
        <v>366</v>
      </c>
      <c r="B5" s="8" t="n">
        <v>-34.6</v>
      </c>
      <c r="C5" s="8" t="n">
        <v>-36.8</v>
      </c>
    </row>
    <row r="6" spans="1:3">
      <c r="A6" s="4" t="s">
        <v>367</v>
      </c>
      <c r="B6" s="9" t="n">
        <v>16.1</v>
      </c>
      <c r="C6" s="9" t="n">
        <v>15.3</v>
      </c>
    </row>
    <row r="7" spans="1:3">
      <c r="A7" s="4" t="s">
        <v>368</v>
      </c>
      <c r="B7" s="9" t="n">
        <v>26.4</v>
      </c>
      <c r="C7" s="9" t="n">
        <v>27.1</v>
      </c>
    </row>
    <row r="8" spans="1:3">
      <c r="A8" s="4" t="s">
        <v>369</v>
      </c>
      <c r="B8" s="5" t="n">
        <v>0</v>
      </c>
      <c r="C8" s="9" t="n">
        <v>0.1</v>
      </c>
    </row>
    <row r="9" spans="1:3">
      <c r="A9" s="4" t="s">
        <v>370</v>
      </c>
      <c r="B9" s="9" t="n">
        <v>-1.9</v>
      </c>
      <c r="C9" s="9" t="n">
        <v>0.1</v>
      </c>
    </row>
    <row r="10" spans="1:3">
      <c r="A10" s="4" t="s">
        <v>371</v>
      </c>
      <c r="B10" s="5" t="n">
        <v>6</v>
      </c>
      <c r="C10" s="9" t="n">
        <v>5.8</v>
      </c>
    </row>
    <row r="11" spans="1:3">
      <c r="A11" s="4" t="s">
        <v>363</v>
      </c>
    </row>
    <row r="12" spans="1:3">
      <c r="A12" s="3" t="s">
        <v>365</v>
      </c>
    </row>
    <row r="13" spans="1:3">
      <c r="A13" s="4" t="s">
        <v>366</v>
      </c>
      <c r="B13" s="5" t="n">
        <v>0</v>
      </c>
      <c r="C13" s="5" t="n">
        <v>0</v>
      </c>
    </row>
    <row r="14" spans="1:3">
      <c r="A14" s="4" t="s">
        <v>367</v>
      </c>
      <c r="B14" s="9" t="n">
        <v>0.3</v>
      </c>
      <c r="C14" s="9" t="n">
        <v>0.3</v>
      </c>
    </row>
    <row r="15" spans="1:3">
      <c r="A15" s="4" t="s">
        <v>368</v>
      </c>
      <c r="B15" s="9" t="n">
        <v>0.2</v>
      </c>
      <c r="C15" s="9" t="n">
        <v>0.3</v>
      </c>
    </row>
    <row r="16" spans="1:3">
      <c r="A16" s="4" t="s">
        <v>369</v>
      </c>
      <c r="B16" s="9" t="n">
        <v>1.1</v>
      </c>
      <c r="C16" s="9" t="n">
        <v>1.1</v>
      </c>
    </row>
    <row r="17" spans="1:3">
      <c r="A17" s="4" t="s">
        <v>370</v>
      </c>
      <c r="B17" s="9" t="n">
        <v>-0.1</v>
      </c>
      <c r="C17" s="5" t="n">
        <v>0</v>
      </c>
    </row>
    <row r="18" spans="1:3">
      <c r="A18" s="4" t="s">
        <v>371</v>
      </c>
      <c r="B18" s="8" t="n">
        <v>1.5</v>
      </c>
      <c r="C18" s="8" t="n">
        <v>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65</v>
      </c>
    </row>
    <row r="3" spans="1:3">
      <c r="A3" s="3" t="s">
        <v>373</v>
      </c>
    </row>
    <row r="4" spans="1:3">
      <c r="A4" s="4" t="s">
        <v>374</v>
      </c>
      <c r="B4" s="8" t="n">
        <v>479.3</v>
      </c>
      <c r="C4" s="8" t="n">
        <v>508.6</v>
      </c>
    </row>
    <row r="5" spans="1:3">
      <c r="A5" s="4" t="s">
        <v>70</v>
      </c>
      <c r="B5" s="9" t="n">
        <v>26.8</v>
      </c>
      <c r="C5" s="5" t="n">
        <v>43</v>
      </c>
    </row>
    <row r="6" spans="1:3">
      <c r="A6" s="4" t="s">
        <v>244</v>
      </c>
      <c r="B6" s="8" t="n">
        <v>506.1</v>
      </c>
      <c r="C6" s="8" t="n">
        <v>55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23</v>
      </c>
    </row>
    <row r="2" spans="1:3">
      <c r="A2" s="3" t="s">
        <v>132</v>
      </c>
    </row>
    <row r="3" spans="1:3">
      <c r="A3" s="4" t="s">
        <v>318</v>
      </c>
      <c r="B3" s="8" t="n">
        <v>208.8</v>
      </c>
      <c r="C3" s="8" t="n">
        <v>20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1"/>
    <col customWidth="1" max="5" min="5" width="21"/>
    <col customWidth="1" max="6" min="6" width="23"/>
    <col customWidth="1" max="7" min="7" width="21"/>
    <col customWidth="1" max="8" min="8" width="21"/>
    <col customWidth="1" max="9" min="9" width="21"/>
    <col customWidth="1" max="10" min="10" width="21"/>
    <col customWidth="1" max="11" min="11" width="44"/>
  </cols>
  <sheetData>
    <row r="1" spans="1:11">
      <c r="A1" s="1" t="s">
        <v>376</v>
      </c>
      <c r="B1" s="2" t="s">
        <v>234</v>
      </c>
      <c r="C1" s="2" t="s">
        <v>377</v>
      </c>
      <c r="D1" s="2" t="s">
        <v>378</v>
      </c>
      <c r="E1" s="2" t="s">
        <v>379</v>
      </c>
      <c r="F1" s="2" t="s">
        <v>380</v>
      </c>
      <c r="G1" s="2" t="s">
        <v>381</v>
      </c>
      <c r="H1" s="2" t="s">
        <v>382</v>
      </c>
      <c r="I1" s="2" t="s">
        <v>383</v>
      </c>
      <c r="J1" s="2" t="s">
        <v>384</v>
      </c>
      <c r="K1" s="2" t="s">
        <v>385</v>
      </c>
    </row>
    <row r="2" spans="1:11">
      <c r="A2" s="4" t="s">
        <v>386</v>
      </c>
    </row>
    <row r="3" spans="1:11">
      <c r="A3" s="3" t="s">
        <v>387</v>
      </c>
    </row>
    <row r="4" spans="1:11">
      <c r="A4" s="4" t="s">
        <v>388</v>
      </c>
      <c r="B4" s="12" t="n">
        <v>0.1832</v>
      </c>
    </row>
    <row r="5" spans="1:11">
      <c r="A5" s="4" t="s">
        <v>238</v>
      </c>
      <c r="B5" s="11" t="n">
        <v>0.007900000000000001</v>
      </c>
    </row>
    <row r="6" spans="1:11">
      <c r="A6" s="4" t="s">
        <v>389</v>
      </c>
    </row>
    <row r="7" spans="1:11">
      <c r="A7" s="3" t="s">
        <v>387</v>
      </c>
    </row>
    <row r="8" spans="1:11">
      <c r="A8" s="4" t="s">
        <v>390</v>
      </c>
      <c r="D8" s="7" t="n">
        <v>6</v>
      </c>
    </row>
    <row r="9" spans="1:11">
      <c r="A9" s="4" t="s">
        <v>391</v>
      </c>
    </row>
    <row r="10" spans="1:11">
      <c r="A10" s="3" t="s">
        <v>387</v>
      </c>
    </row>
    <row r="11" spans="1:11">
      <c r="A11" s="4" t="s">
        <v>392</v>
      </c>
      <c r="G11" s="5" t="n">
        <v>2</v>
      </c>
    </row>
    <row r="12" spans="1:11">
      <c r="A12" s="4" t="s">
        <v>393</v>
      </c>
      <c r="C12" s="5" t="n">
        <v>1</v>
      </c>
      <c r="F12" s="5" t="n">
        <v>16</v>
      </c>
    </row>
    <row r="13" spans="1:11">
      <c r="A13" s="4" t="s">
        <v>394</v>
      </c>
    </row>
    <row r="14" spans="1:11">
      <c r="A14" s="3" t="s">
        <v>387</v>
      </c>
    </row>
    <row r="15" spans="1:11">
      <c r="A15" s="4" t="s">
        <v>392</v>
      </c>
      <c r="G15" s="5" t="n">
        <v>3</v>
      </c>
    </row>
    <row r="16" spans="1:11">
      <c r="A16" s="4" t="s">
        <v>395</v>
      </c>
    </row>
    <row r="17" spans="1:11">
      <c r="A17" s="3" t="s">
        <v>387</v>
      </c>
    </row>
    <row r="18" spans="1:11">
      <c r="A18" s="4" t="s">
        <v>392</v>
      </c>
      <c r="G18" s="5" t="n">
        <v>2</v>
      </c>
    </row>
    <row r="19" spans="1:11">
      <c r="A19" s="4" t="s">
        <v>396</v>
      </c>
    </row>
    <row r="20" spans="1:11">
      <c r="A20" s="3" t="s">
        <v>387</v>
      </c>
    </row>
    <row r="21" spans="1:11">
      <c r="A21" s="4" t="s">
        <v>397</v>
      </c>
      <c r="E21" s="5" t="n">
        <v>4</v>
      </c>
    </row>
    <row r="22" spans="1:11">
      <c r="A22" s="4" t="s">
        <v>398</v>
      </c>
    </row>
    <row r="23" spans="1:11">
      <c r="A23" s="3" t="s">
        <v>387</v>
      </c>
    </row>
    <row r="24" spans="1:11">
      <c r="A24" s="4" t="s">
        <v>393</v>
      </c>
      <c r="C24" s="5" t="n">
        <v>15</v>
      </c>
    </row>
    <row r="25" spans="1:11">
      <c r="A25" s="4" t="s">
        <v>399</v>
      </c>
    </row>
    <row r="26" spans="1:11">
      <c r="A26" s="3" t="s">
        <v>387</v>
      </c>
    </row>
    <row r="27" spans="1:11">
      <c r="A27" s="4" t="s">
        <v>400</v>
      </c>
      <c r="K27" s="5" t="n">
        <v>14</v>
      </c>
    </row>
    <row r="28" spans="1:11">
      <c r="A28" s="4" t="s">
        <v>401</v>
      </c>
      <c r="K28" s="5" t="n">
        <v>2</v>
      </c>
    </row>
    <row r="29" spans="1:11">
      <c r="A29" s="4" t="s">
        <v>402</v>
      </c>
      <c r="K29" s="5" t="n">
        <v>2</v>
      </c>
    </row>
    <row r="30" spans="1:11">
      <c r="A30" s="4" t="s">
        <v>403</v>
      </c>
    </row>
    <row r="31" spans="1:11">
      <c r="A31" s="3" t="s">
        <v>387</v>
      </c>
    </row>
    <row r="32" spans="1:11">
      <c r="A32" s="4" t="s">
        <v>404</v>
      </c>
      <c r="I32" s="7" t="n">
        <v>1</v>
      </c>
    </row>
    <row r="33" spans="1:11">
      <c r="A33" s="4" t="s">
        <v>405</v>
      </c>
    </row>
    <row r="34" spans="1:11">
      <c r="A34" s="3" t="s">
        <v>387</v>
      </c>
    </row>
    <row r="35" spans="1:11">
      <c r="A35" s="4" t="s">
        <v>404</v>
      </c>
      <c r="H35" s="7" t="n">
        <v>1</v>
      </c>
      <c r="J35" s="7" t="n">
        <v>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8" t="n">
        <v>18653.4</v>
      </c>
      <c r="C4" s="7" t="n">
        <v>18460</v>
      </c>
    </row>
    <row r="5" spans="1:3">
      <c r="A5" s="4" t="s">
        <v>68</v>
      </c>
      <c r="B5" s="9" t="n">
        <v>13482.7</v>
      </c>
      <c r="C5" s="9" t="n">
        <v>13401.5</v>
      </c>
    </row>
    <row r="6" spans="1:3">
      <c r="A6" s="4" t="s">
        <v>69</v>
      </c>
      <c r="B6" s="9" t="n">
        <v>5170.7</v>
      </c>
      <c r="C6" s="9" t="n">
        <v>5058.5</v>
      </c>
    </row>
    <row r="7" spans="1:3">
      <c r="A7" s="4" t="s">
        <v>70</v>
      </c>
      <c r="B7" s="9" t="n">
        <v>4977.6</v>
      </c>
      <c r="C7" s="9" t="n">
        <v>4976.1</v>
      </c>
    </row>
    <row r="8" spans="1:3">
      <c r="A8" s="4" t="s">
        <v>71</v>
      </c>
      <c r="B8" s="9" t="n">
        <v>193.1</v>
      </c>
      <c r="C8" s="9" t="n">
        <v>82.40000000000001</v>
      </c>
    </row>
    <row r="9" spans="1:3">
      <c r="A9" s="4" t="s">
        <v>72</v>
      </c>
      <c r="B9" s="9" t="n">
        <v>254.6</v>
      </c>
      <c r="C9" s="9" t="n">
        <v>270.5</v>
      </c>
    </row>
    <row r="10" spans="1:3">
      <c r="A10" s="4" t="s">
        <v>73</v>
      </c>
      <c r="B10" s="9" t="n">
        <v>-40.8</v>
      </c>
      <c r="C10" s="9" t="n">
        <v>16.4</v>
      </c>
    </row>
    <row r="11" spans="1:3">
      <c r="A11" s="4" t="s">
        <v>74</v>
      </c>
      <c r="B11" s="9" t="n">
        <v>-20.7</v>
      </c>
      <c r="C11" s="9" t="n">
        <v>-204.5</v>
      </c>
    </row>
    <row r="12" spans="1:3">
      <c r="A12" s="4" t="s">
        <v>75</v>
      </c>
      <c r="B12" s="5" t="n">
        <v>-3</v>
      </c>
      <c r="C12" s="9" t="n">
        <v>0.4</v>
      </c>
    </row>
    <row r="13" spans="1:3">
      <c r="A13" s="4" t="s">
        <v>76</v>
      </c>
      <c r="B13" s="9" t="n">
        <v>-17.7</v>
      </c>
      <c r="C13" s="9" t="n">
        <v>-204.9</v>
      </c>
    </row>
    <row r="14" spans="1:3">
      <c r="A14" s="3" t="s">
        <v>77</v>
      </c>
    </row>
    <row r="15" spans="1:3">
      <c r="A15" s="4" t="s">
        <v>78</v>
      </c>
      <c r="B15" s="9" t="n">
        <v>8.199999999999999</v>
      </c>
      <c r="C15" s="9" t="n">
        <v>1.6</v>
      </c>
    </row>
    <row r="16" spans="1:3">
      <c r="A16" s="4" t="s">
        <v>79</v>
      </c>
      <c r="B16" s="9" t="n">
        <v>-0.6</v>
      </c>
      <c r="C16" s="9" t="n">
        <v>2.8</v>
      </c>
    </row>
    <row r="17" spans="1:3">
      <c r="A17" s="4" t="s">
        <v>80</v>
      </c>
      <c r="B17" s="9" t="n">
        <v>-0.6</v>
      </c>
      <c r="C17" s="9" t="n">
        <v>23.1</v>
      </c>
    </row>
    <row r="18" spans="1:3">
      <c r="A18" s="4" t="s">
        <v>81</v>
      </c>
      <c r="B18" s="9" t="n">
        <v>-1.1</v>
      </c>
      <c r="C18" s="9" t="n">
        <v>0.4</v>
      </c>
    </row>
    <row r="19" spans="1:3">
      <c r="A19" s="4" t="s">
        <v>82</v>
      </c>
      <c r="B19" s="9" t="n">
        <v>5.9</v>
      </c>
      <c r="C19" s="9" t="n">
        <v>27.9</v>
      </c>
    </row>
    <row r="20" spans="1:3">
      <c r="A20" s="4" t="s">
        <v>83</v>
      </c>
      <c r="B20" s="8" t="n">
        <v>-11.8</v>
      </c>
      <c r="C20" s="7" t="n">
        <v>-1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5</v>
      </c>
    </row>
    <row r="3" spans="1:3">
      <c r="A3" s="3" t="s">
        <v>407</v>
      </c>
    </row>
    <row r="4" spans="1:3">
      <c r="A4" s="4" t="s">
        <v>257</v>
      </c>
      <c r="B4" s="8" t="n">
        <v>1398.2</v>
      </c>
    </row>
    <row r="5" spans="1:3">
      <c r="A5" s="4" t="s">
        <v>408</v>
      </c>
      <c r="B5" s="9" t="n">
        <v>7.3</v>
      </c>
      <c r="C5" s="7" t="n">
        <v>29</v>
      </c>
    </row>
    <row r="6" spans="1:3">
      <c r="A6" s="4" t="s">
        <v>409</v>
      </c>
      <c r="B6" s="9" t="n">
        <v>0.9</v>
      </c>
      <c r="C6" s="9" t="n">
        <v>14.3</v>
      </c>
    </row>
    <row r="7" spans="1:3">
      <c r="A7" s="4" t="s">
        <v>410</v>
      </c>
      <c r="B7" s="9" t="n">
        <v>-2.3</v>
      </c>
      <c r="C7" s="9" t="n">
        <v>-15.4</v>
      </c>
    </row>
    <row r="8" spans="1:3">
      <c r="A8" s="4" t="s">
        <v>82</v>
      </c>
      <c r="B8" s="9" t="n">
        <v>5.9</v>
      </c>
      <c r="C8" s="9" t="n">
        <v>27.9</v>
      </c>
    </row>
    <row r="9" spans="1:3">
      <c r="A9" s="4" t="s">
        <v>260</v>
      </c>
      <c r="B9" s="9" t="n">
        <v>1391.3</v>
      </c>
    </row>
    <row r="10" spans="1:3">
      <c r="A10" s="4" t="s">
        <v>411</v>
      </c>
    </row>
    <row r="11" spans="1:3">
      <c r="A11" s="3" t="s">
        <v>407</v>
      </c>
    </row>
    <row r="12" spans="1:3">
      <c r="A12" s="4" t="s">
        <v>257</v>
      </c>
      <c r="B12" s="9" t="n">
        <v>191.1</v>
      </c>
      <c r="C12" s="9" t="n">
        <v>-12.8</v>
      </c>
    </row>
    <row r="13" spans="1:3">
      <c r="A13" s="4" t="s">
        <v>260</v>
      </c>
      <c r="B13" s="5" t="n">
        <v>197</v>
      </c>
      <c r="C13" s="9" t="n">
        <v>15.1</v>
      </c>
    </row>
    <row r="14" spans="1:3">
      <c r="A14" s="4" t="s">
        <v>268</v>
      </c>
    </row>
    <row r="15" spans="1:3">
      <c r="A15" s="3" t="s">
        <v>407</v>
      </c>
    </row>
    <row r="16" spans="1:3">
      <c r="A16" s="4" t="s">
        <v>257</v>
      </c>
      <c r="B16" s="9" t="n">
        <v>18.9</v>
      </c>
      <c r="C16" s="9" t="n">
        <v>-28.1</v>
      </c>
    </row>
    <row r="17" spans="1:3">
      <c r="A17" s="4" t="s">
        <v>408</v>
      </c>
      <c r="B17" s="9" t="n">
        <v>8.699999999999999</v>
      </c>
      <c r="C17" s="9" t="n">
        <v>-11.9</v>
      </c>
    </row>
    <row r="18" spans="1:3">
      <c r="A18" s="4" t="s">
        <v>409</v>
      </c>
      <c r="B18" s="9" t="n">
        <v>2.5</v>
      </c>
      <c r="C18" s="9" t="n">
        <v>13.2</v>
      </c>
    </row>
    <row r="19" spans="1:3">
      <c r="A19" s="4" t="s">
        <v>410</v>
      </c>
      <c r="B19" s="5" t="n">
        <v>-3</v>
      </c>
      <c r="C19" s="9" t="n">
        <v>0.3</v>
      </c>
    </row>
    <row r="20" spans="1:3">
      <c r="A20" s="4" t="s">
        <v>82</v>
      </c>
      <c r="B20" s="9" t="n">
        <v>8.199999999999999</v>
      </c>
      <c r="C20" s="9" t="n">
        <v>1.6</v>
      </c>
    </row>
    <row r="21" spans="1:3">
      <c r="A21" s="4" t="s">
        <v>260</v>
      </c>
      <c r="B21" s="9" t="n">
        <v>27.1</v>
      </c>
      <c r="C21" s="9" t="n">
        <v>-26.5</v>
      </c>
    </row>
    <row r="22" spans="1:3">
      <c r="A22" s="4" t="s">
        <v>412</v>
      </c>
    </row>
    <row r="23" spans="1:3">
      <c r="A23" s="3" t="s">
        <v>407</v>
      </c>
    </row>
    <row r="24" spans="1:3">
      <c r="A24" s="4" t="s">
        <v>257</v>
      </c>
      <c r="B24" s="9" t="n">
        <v>171.9</v>
      </c>
      <c r="C24" s="9" t="n">
        <v>79.7</v>
      </c>
    </row>
    <row r="25" spans="1:3">
      <c r="A25" s="4" t="s">
        <v>408</v>
      </c>
      <c r="B25" s="5" t="n">
        <v>0</v>
      </c>
      <c r="C25" s="9" t="n">
        <v>2.2</v>
      </c>
    </row>
    <row r="26" spans="1:3">
      <c r="A26" s="4" t="s">
        <v>409</v>
      </c>
      <c r="B26" s="9" t="n">
        <v>-0.9</v>
      </c>
      <c r="C26" s="9" t="n">
        <v>1.1</v>
      </c>
    </row>
    <row r="27" spans="1:3">
      <c r="A27" s="4" t="s">
        <v>410</v>
      </c>
      <c r="B27" s="9" t="n">
        <v>0.3</v>
      </c>
      <c r="C27" s="9" t="n">
        <v>-0.5</v>
      </c>
    </row>
    <row r="28" spans="1:3">
      <c r="A28" s="4" t="s">
        <v>82</v>
      </c>
      <c r="B28" s="9" t="n">
        <v>-0.6</v>
      </c>
      <c r="C28" s="9" t="n">
        <v>2.8</v>
      </c>
    </row>
    <row r="29" spans="1:3">
      <c r="A29" s="4" t="s">
        <v>260</v>
      </c>
      <c r="B29" s="9" t="n">
        <v>171.3</v>
      </c>
      <c r="C29" s="9" t="n">
        <v>82.5</v>
      </c>
    </row>
    <row r="30" spans="1:3">
      <c r="A30" s="4" t="s">
        <v>413</v>
      </c>
    </row>
    <row r="31" spans="1:3">
      <c r="A31" s="3" t="s">
        <v>407</v>
      </c>
    </row>
    <row r="32" spans="1:3">
      <c r="A32" s="4" t="s">
        <v>257</v>
      </c>
      <c r="B32" s="9" t="n">
        <v>-1.1</v>
      </c>
      <c r="C32" s="9" t="n">
        <v>-66.09999999999999</v>
      </c>
    </row>
    <row r="33" spans="1:3">
      <c r="A33" s="4" t="s">
        <v>408</v>
      </c>
      <c r="B33" s="9" t="n">
        <v>-0.7</v>
      </c>
      <c r="C33" s="9" t="n">
        <v>38.3</v>
      </c>
    </row>
    <row r="34" spans="1:3">
      <c r="A34" s="4" t="s">
        <v>409</v>
      </c>
      <c r="B34" s="5" t="n">
        <v>0</v>
      </c>
      <c r="C34" s="5" t="n">
        <v>0</v>
      </c>
    </row>
    <row r="35" spans="1:3">
      <c r="A35" s="4" t="s">
        <v>410</v>
      </c>
      <c r="B35" s="9" t="n">
        <v>0.1</v>
      </c>
      <c r="C35" s="9" t="n">
        <v>-15.2</v>
      </c>
    </row>
    <row r="36" spans="1:3">
      <c r="A36" s="4" t="s">
        <v>82</v>
      </c>
      <c r="B36" s="9" t="n">
        <v>-0.6</v>
      </c>
      <c r="C36" s="9" t="n">
        <v>23.1</v>
      </c>
    </row>
    <row r="37" spans="1:3">
      <c r="A37" s="4" t="s">
        <v>260</v>
      </c>
      <c r="B37" s="9" t="n">
        <v>-1.7</v>
      </c>
      <c r="C37" s="5" t="n">
        <v>-43</v>
      </c>
    </row>
    <row r="38" spans="1:3">
      <c r="A38" s="4" t="s">
        <v>81</v>
      </c>
    </row>
    <row r="39" spans="1:3">
      <c r="A39" s="3" t="s">
        <v>407</v>
      </c>
    </row>
    <row r="40" spans="1:3">
      <c r="A40" s="4" t="s">
        <v>257</v>
      </c>
      <c r="B40" s="9" t="n">
        <v>1.4</v>
      </c>
      <c r="C40" s="9" t="n">
        <v>1.7</v>
      </c>
    </row>
    <row r="41" spans="1:3">
      <c r="A41" s="4" t="s">
        <v>408</v>
      </c>
      <c r="B41" s="9" t="n">
        <v>-0.7</v>
      </c>
      <c r="C41" s="9" t="n">
        <v>0.4</v>
      </c>
    </row>
    <row r="42" spans="1:3">
      <c r="A42" s="4" t="s">
        <v>409</v>
      </c>
      <c r="B42" s="9" t="n">
        <v>-0.7</v>
      </c>
      <c r="C42" s="5" t="n">
        <v>0</v>
      </c>
    </row>
    <row r="43" spans="1:3">
      <c r="A43" s="4" t="s">
        <v>410</v>
      </c>
      <c r="B43" s="9" t="n">
        <v>0.3</v>
      </c>
      <c r="C43" s="5" t="n">
        <v>0</v>
      </c>
    </row>
    <row r="44" spans="1:3">
      <c r="A44" s="4" t="s">
        <v>82</v>
      </c>
      <c r="B44" s="9" t="n">
        <v>-1.1</v>
      </c>
      <c r="C44" s="9" t="n">
        <v>0.4</v>
      </c>
    </row>
    <row r="45" spans="1:3">
      <c r="A45" s="4" t="s">
        <v>260</v>
      </c>
      <c r="B45" s="8" t="n">
        <v>0.3</v>
      </c>
      <c r="C45" s="8" t="n">
        <v>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5</v>
      </c>
    </row>
    <row r="3" spans="1:3">
      <c r="A3" s="3" t="s">
        <v>85</v>
      </c>
    </row>
    <row r="4" spans="1:3">
      <c r="A4" s="4" t="s">
        <v>76</v>
      </c>
      <c r="B4" s="8" t="n">
        <v>-17.7</v>
      </c>
      <c r="C4" s="8" t="n">
        <v>-204.9</v>
      </c>
    </row>
    <row r="5" spans="1:3">
      <c r="A5" s="3" t="s">
        <v>86</v>
      </c>
    </row>
    <row r="6" spans="1:3">
      <c r="A6" s="4" t="s">
        <v>87</v>
      </c>
      <c r="B6" s="5" t="n">
        <v>-40</v>
      </c>
      <c r="C6" s="9" t="n">
        <v>-1.9</v>
      </c>
    </row>
    <row r="7" spans="1:3">
      <c r="A7" s="4" t="s">
        <v>88</v>
      </c>
      <c r="B7" s="9" t="n">
        <v>536.6</v>
      </c>
      <c r="C7" s="9" t="n">
        <v>578.4</v>
      </c>
    </row>
    <row r="8" spans="1:3">
      <c r="A8" s="4" t="s">
        <v>89</v>
      </c>
      <c r="B8" s="9" t="n">
        <v>9.5</v>
      </c>
      <c r="C8" s="9" t="n">
        <v>15.7</v>
      </c>
    </row>
    <row r="9" spans="1:3">
      <c r="A9" s="4" t="s">
        <v>90</v>
      </c>
      <c r="B9" s="9" t="n">
        <v>-3.6</v>
      </c>
      <c r="C9" s="9" t="n">
        <v>-71.5</v>
      </c>
    </row>
    <row r="10" spans="1:3">
      <c r="A10" s="4" t="s">
        <v>91</v>
      </c>
      <c r="B10" s="9" t="n">
        <v>10.1</v>
      </c>
      <c r="C10" s="9" t="n">
        <v>15.7</v>
      </c>
    </row>
    <row r="11" spans="1:3">
      <c r="A11" s="4" t="s">
        <v>92</v>
      </c>
      <c r="B11" s="9" t="n">
        <v>13.4</v>
      </c>
      <c r="C11" s="9" t="n">
        <v>8.800000000000001</v>
      </c>
    </row>
    <row r="12" spans="1:3">
      <c r="A12" s="4" t="s">
        <v>81</v>
      </c>
      <c r="B12" s="5" t="n">
        <v>-13</v>
      </c>
      <c r="C12" s="9" t="n">
        <v>55.7</v>
      </c>
    </row>
    <row r="13" spans="1:3">
      <c r="A13" s="3" t="s">
        <v>93</v>
      </c>
    </row>
    <row r="14" spans="1:3">
      <c r="A14" s="4" t="s">
        <v>26</v>
      </c>
      <c r="B14" s="5" t="n">
        <v>64</v>
      </c>
      <c r="C14" s="9" t="n">
        <v>32.7</v>
      </c>
    </row>
    <row r="15" spans="1:3">
      <c r="A15" s="4" t="s">
        <v>27</v>
      </c>
      <c r="B15" s="9" t="n">
        <v>88.5</v>
      </c>
      <c r="C15" s="9" t="n">
        <v>14.2</v>
      </c>
    </row>
    <row r="16" spans="1:3">
      <c r="A16" s="4" t="s">
        <v>94</v>
      </c>
      <c r="B16" s="9" t="n">
        <v>246.9</v>
      </c>
      <c r="C16" s="9" t="n">
        <v>131.9</v>
      </c>
    </row>
    <row r="17" spans="1:3">
      <c r="A17" s="4" t="s">
        <v>95</v>
      </c>
      <c r="B17" s="9" t="n">
        <v>16.9</v>
      </c>
      <c r="C17" s="9" t="n">
        <v>79.5</v>
      </c>
    </row>
    <row r="18" spans="1:3">
      <c r="A18" s="4" t="s">
        <v>96</v>
      </c>
      <c r="B18" s="9" t="n">
        <v>911.6</v>
      </c>
      <c r="C18" s="9" t="n">
        <v>654.3</v>
      </c>
    </row>
    <row r="19" spans="1:3">
      <c r="A19" s="3" t="s">
        <v>97</v>
      </c>
    </row>
    <row r="20" spans="1:3">
      <c r="A20" s="4" t="s">
        <v>98</v>
      </c>
      <c r="B20" s="5" t="n">
        <v>0</v>
      </c>
      <c r="C20" s="9" t="n">
        <v>-34.5</v>
      </c>
    </row>
    <row r="21" spans="1:3">
      <c r="A21" s="4" t="s">
        <v>99</v>
      </c>
      <c r="B21" s="9" t="n">
        <v>-349.5</v>
      </c>
      <c r="C21" s="9" t="n">
        <v>-422.6</v>
      </c>
    </row>
    <row r="22" spans="1:3">
      <c r="A22" s="4" t="s">
        <v>100</v>
      </c>
      <c r="B22" s="9" t="n">
        <v>37.3</v>
      </c>
      <c r="C22" s="9" t="n">
        <v>2.6</v>
      </c>
    </row>
    <row r="23" spans="1:3">
      <c r="A23" s="4" t="s">
        <v>81</v>
      </c>
      <c r="B23" s="9" t="n">
        <v>34.6</v>
      </c>
      <c r="C23" s="9" t="n">
        <v>-0.9</v>
      </c>
    </row>
    <row r="24" spans="1:3">
      <c r="A24" s="4" t="s">
        <v>101</v>
      </c>
      <c r="B24" s="9" t="n">
        <v>-277.6</v>
      </c>
      <c r="C24" s="9" t="n">
        <v>-455.4</v>
      </c>
    </row>
    <row r="25" spans="1:3">
      <c r="A25" s="3" t="s">
        <v>102</v>
      </c>
    </row>
    <row r="26" spans="1:3">
      <c r="A26" s="4" t="s">
        <v>103</v>
      </c>
      <c r="B26" s="9" t="n">
        <v>3.7</v>
      </c>
      <c r="C26" s="5" t="n">
        <v>0</v>
      </c>
    </row>
    <row r="27" spans="1:3">
      <c r="A27" s="4" t="s">
        <v>104</v>
      </c>
      <c r="B27" s="9" t="n">
        <v>-16.4</v>
      </c>
      <c r="C27" s="5" t="n">
        <v>-268</v>
      </c>
    </row>
    <row r="28" spans="1:3">
      <c r="A28" s="4" t="s">
        <v>105</v>
      </c>
      <c r="B28" s="9" t="n">
        <v>-28.8</v>
      </c>
      <c r="C28" s="9" t="n">
        <v>-31.1</v>
      </c>
    </row>
    <row r="29" spans="1:3">
      <c r="A29" s="4" t="s">
        <v>81</v>
      </c>
      <c r="B29" s="9" t="n">
        <v>-25.7</v>
      </c>
      <c r="C29" s="9" t="n">
        <v>-36.5</v>
      </c>
    </row>
    <row r="30" spans="1:3">
      <c r="A30" s="4" t="s">
        <v>106</v>
      </c>
      <c r="B30" s="9" t="n">
        <v>-67.2</v>
      </c>
      <c r="C30" s="9" t="n">
        <v>-335.6</v>
      </c>
    </row>
    <row r="31" spans="1:3">
      <c r="A31" s="4" t="s">
        <v>107</v>
      </c>
      <c r="B31" s="9" t="n">
        <v>566.8</v>
      </c>
      <c r="C31" s="9" t="n">
        <v>-136.7</v>
      </c>
    </row>
    <row r="32" spans="1:3">
      <c r="A32" s="4" t="s">
        <v>108</v>
      </c>
      <c r="B32" s="9" t="n">
        <v>680.8</v>
      </c>
      <c r="C32" s="9" t="n">
        <v>1229.1</v>
      </c>
    </row>
    <row r="33" spans="1:3">
      <c r="A33" s="4" t="s">
        <v>109</v>
      </c>
      <c r="B33" s="8" t="n">
        <v>1247.6</v>
      </c>
      <c r="C33" s="8" t="n">
        <v>109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25:25Z</dcterms:created>
  <dcterms:modified xmlns:dcterms="http://purl.org/dc/terms/" xmlns:xsi="http://www.w3.org/2001/XMLSchema-instance" xsi:type="dcterms:W3CDTF">2018-07-25T16:25:25Z</dcterms:modified>
</cp:coreProperties>
</file>